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Comp" sheetId="4" r:id="rId4"/>
    <s:sheet name="Consolidated Statements of Cash" sheetId="5" r:id="rId5"/>
    <s:sheet name="Note 1 - Basis of Presentation " sheetId="6" r:id="rId6"/>
    <s:sheet name="Note 2 - Summary of Significant" sheetId="7" r:id="rId7"/>
    <s:sheet name="Note 3 - Contract Receivables" sheetId="8" r:id="rId8"/>
    <s:sheet name="Note 4 - Commitments and Contin" sheetId="9" r:id="rId9"/>
    <s:sheet name="Note 5 - Long-term Debt" sheetId="10" r:id="rId10"/>
    <s:sheet name="Note 6 - Accounting for Stock-b" sheetId="11" r:id="rId11"/>
    <s:sheet name="Note 7 - Income Taxes" sheetId="12" r:id="rId12"/>
    <s:sheet name="Note 8 - Earnings Per Share" sheetId="13" r:id="rId13"/>
    <s:sheet name="Significant Accounting Policies" sheetId="14" r:id="rId14"/>
    <s:sheet name="Note 2 - Summary of Significa15" sheetId="15" r:id="rId15"/>
    <s:sheet name="Note 3 - Contract Receivables (" sheetId="16" r:id="rId16"/>
    <s:sheet name="Note 8 - Earnings Per Share (Ta" sheetId="17" r:id="rId17"/>
    <s:sheet name="Note 1 - Basis of Presentatio18" sheetId="18" r:id="rId18"/>
    <s:sheet name="Note 2 - Summary of Significa19" sheetId="19" r:id="rId19"/>
    <s:sheet name="Note 2 - Other Comprehensive In" sheetId="20" r:id="rId20"/>
    <s:sheet name="Note 2 - Impact of the Adoption" sheetId="21" r:id="rId21"/>
    <s:sheet name="Note 3 - Contract Receivables22" sheetId="22" r:id="rId22"/>
    <s:sheet name="Note 3 - Summary of Contract Re" sheetId="23" r:id="rId23"/>
    <s:sheet name="Note 4 - Commitments and Cont24" sheetId="24" r:id="rId24"/>
    <s:sheet name="Note 5 - Long-term Debt (Detail" sheetId="25" r:id="rId25"/>
    <s:sheet name="Note 6 - Accounting for Stock26" sheetId="26" r:id="rId26"/>
    <s:sheet name="Note 7 - Income Taxes (Details " sheetId="27" r:id="rId27"/>
    <s:sheet name="Note 8 - Earnings Per Share (De" sheetId="28" r:id="rId28"/>
    <s:sheet name="Note 8 - Dilutive Effect of Sto" sheetId="29" r:id="rId29"/>
  </s:sheets>
  <s:definedNames/>
  <s:calcPr calcId="124519" calcMode="auto" fullCalcOnLoad="1"/>
</s:workbook>
</file>

<file path=xl/sharedStrings.xml><?xml version="1.0" encoding="utf-8"?>
<sst xmlns="http://schemas.openxmlformats.org/spreadsheetml/2006/main" uniqueCount="277">
  <si>
    <t>Document And Entity Information - shares</t>
  </si>
  <si>
    <t>6 Months Ended</t>
  </si>
  <si>
    <t>Jun. 30, 2016</t>
  </si>
  <si>
    <t>Jul. 29, 2016</t>
  </si>
  <si>
    <t>Document Information [Line Items]</t>
  </si>
  <si>
    <t>Entity Registrant Name</t>
  </si>
  <si>
    <t>ICF International, Inc.</t>
  </si>
  <si>
    <t>Entity Central Index Key</t>
  </si>
  <si>
    <t>Trading Symbol</t>
  </si>
  <si>
    <t>icfi</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Current Period Unaudited) - USD ($)</t>
  </si>
  <si>
    <t>Dec. 31, 2015</t>
  </si>
  <si>
    <t>Current Assets:</t>
  </si>
  <si>
    <t>Cash and cash equivalents</t>
  </si>
  <si>
    <t>Contract receivables, net</t>
  </si>
  <si>
    <t>Prepaid expenses and other</t>
  </si>
  <si>
    <t>Total current assets</t>
  </si>
  <si>
    <t>Total property and equipment, net of accumulated depreciation of $78,857 and $71,203 as of June 30, 2016 and December 31, 2015, respectively</t>
  </si>
  <si>
    <t>Other assets:</t>
  </si>
  <si>
    <t>Goodwill</t>
  </si>
  <si>
    <t>Other intangible assets, net</t>
  </si>
  <si>
    <t>Restricted cash</t>
  </si>
  <si>
    <t>Other assets</t>
  </si>
  <si>
    <t>Total Assets</t>
  </si>
  <si>
    <t>Current Liabilities:</t>
  </si>
  <si>
    <t>Accounts payable</t>
  </si>
  <si>
    <t>Accrued salaries and benefits</t>
  </si>
  <si>
    <t>Accrued expenses and other current liabilities</t>
  </si>
  <si>
    <t>Deferred revenue</t>
  </si>
  <si>
    <t>Income tax payable</t>
  </si>
  <si>
    <t>Total current liabilities</t>
  </si>
  <si>
    <t>Long-term Liabilities:</t>
  </si>
  <si>
    <t>Long-term debt</t>
  </si>
  <si>
    <t>Deferred rent</t>
  </si>
  <si>
    <t>Deferred income taxes</t>
  </si>
  <si>
    <t>Other</t>
  </si>
  <si>
    <t>Total Liabilities</t>
  </si>
  <si>
    <t>Commitments and Contingencies (Note 4)</t>
  </si>
  <si>
    <t xml:space="preserve"> </t>
  </si>
  <si>
    <t>Stockholders’ Equity:</t>
  </si>
  <si>
    <t>Preferred stock, par value $.001 per share; 5,000,000 shares authorized; none issued</t>
  </si>
  <si>
    <t>Common stock, par value $.001 per share; 70,000,000 shares authorized; 21,553,269 and 21,313,472 issued; and 18,976,925 and 19,032,054 outstanding as of June 30, 2016 and December 31, 2015, respectively</t>
  </si>
  <si>
    <t>Additional paid-in capital</t>
  </si>
  <si>
    <t>Retained earnings</t>
  </si>
  <si>
    <t>Treasury stock</t>
  </si>
  <si>
    <t>Accumulated other comprehensive loss</t>
  </si>
  <si>
    <t>Total Stockholders’ Equity</t>
  </si>
  <si>
    <t>Total Liabilities and Stockholders’ Equity</t>
  </si>
  <si>
    <t>Consolidated Balance Sheets (Current Period Unaudited) (Parentheticals) - USD ($) $ in Thousands</t>
  </si>
  <si>
    <t>Property and equipment, 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omprehensive Income (Unaudited) - USD ($) shares in Thousands, $ in Thousands</t>
  </si>
  <si>
    <t>3 Months Ended</t>
  </si>
  <si>
    <t>Jun. 30, 2015</t>
  </si>
  <si>
    <t>Revenue</t>
  </si>
  <si>
    <t>Direct Costs</t>
  </si>
  <si>
    <t>Operating costs and expenses:</t>
  </si>
  <si>
    <t>Indirect and selling expenses</t>
  </si>
  <si>
    <t>Depreciation and amortization</t>
  </si>
  <si>
    <t>Amortization of intangible assets</t>
  </si>
  <si>
    <t>Total operating costs and expenses</t>
  </si>
  <si>
    <t>Operating income</t>
  </si>
  <si>
    <t>Interest expense</t>
  </si>
  <si>
    <t>Other (expense) income</t>
  </si>
  <si>
    <t>Income before income taxes</t>
  </si>
  <si>
    <t>Provision for income taxes</t>
  </si>
  <si>
    <t>Net income</t>
  </si>
  <si>
    <t>Earnings per Share:</t>
  </si>
  <si>
    <t>Basic (in dollars per share)</t>
  </si>
  <si>
    <t>Diluted (in dollars per share)</t>
  </si>
  <si>
    <t>Weighted-average Shares:</t>
  </si>
  <si>
    <t>Basic (in shares)</t>
  </si>
  <si>
    <t>Diluted (in shares)</t>
  </si>
  <si>
    <t>Other comprehensive (loss) income:</t>
  </si>
  <si>
    <t>Foreign currency translation adjustments, net of tax</t>
  </si>
  <si>
    <t>[1]</t>
  </si>
  <si>
    <t>Comprehensive income, net of tax</t>
  </si>
  <si>
    <t>Net of tax of $(0.9) million and $0.6 million for the three months ended June 30, 2016 and 2015, respectively, and $(1.3) million and $0.6 million for the six months ended June 30, 2016 and 2015, respectively.</t>
  </si>
  <si>
    <t>Consolidated Statements of Cash Flows (Unaudited) - USD ($)</t>
  </si>
  <si>
    <t>Cash Flows from Operating Activities</t>
  </si>
  <si>
    <t>Adjustments to reconcile net income to net cash provided by operating activities:</t>
  </si>
  <si>
    <t>Non-cash equity compensation</t>
  </si>
  <si>
    <t>Other adjustments, net</t>
  </si>
  <si>
    <t>Changes in operating assets and liabilities, net of the effect of acquisitions:</t>
  </si>
  <si>
    <t>Prepaid expenses and other assets</t>
  </si>
  <si>
    <t>Income tax receivable and payable</t>
  </si>
  <si>
    <t>Other liabilities</t>
  </si>
  <si>
    <t>Net Cash Provided by Operating Activities</t>
  </si>
  <si>
    <t>Cash Flows from Investing Activities</t>
  </si>
  <si>
    <t>Capital expenditures for property and equipment and capitalized software</t>
  </si>
  <si>
    <t>Payments for business acquisitions, net of cash received</t>
  </si>
  <si>
    <t>Net Cash Used in Investing Activities</t>
  </si>
  <si>
    <t>Cash Flows from Financing Activities</t>
  </si>
  <si>
    <t>Advances from working capital facilities</t>
  </si>
  <si>
    <t>Payments on working capital facilities</t>
  </si>
  <si>
    <t>Payments on capital expenditure obligations</t>
  </si>
  <si>
    <t>Debt issue costs</t>
  </si>
  <si>
    <t>Proceeds from exercise of options</t>
  </si>
  <si>
    <t>Tax benefits of stock option exercises and award vesting</t>
  </si>
  <si>
    <t>Net payments for stockholder issuances and buybacks</t>
  </si>
  <si>
    <t>Net Cash Used in Financing Activities</t>
  </si>
  <si>
    <t>Effect of exchange rate changes on cash</t>
  </si>
  <si>
    <t>Increase (Decrease) in Cash and Cash Equivalents</t>
  </si>
  <si>
    <t>Cash and Cash Equivalents, Beginning of Period</t>
  </si>
  <si>
    <t>Cash and Cash Equivalents, End of Period</t>
  </si>
  <si>
    <t>Supplemental Disclosure of Cash Flow Information</t>
  </si>
  <si>
    <t>Interest</t>
  </si>
  <si>
    <t>Income taxes</t>
  </si>
  <si>
    <t>Non-cash investing and financing transactions:</t>
  </si>
  <si>
    <t>Capital expenditure obligations</t>
  </si>
  <si>
    <t>Note 1 - Basis of Presentation and Nature of Operations</t>
  </si>
  <si>
    <t>Notes to Financial Statements</t>
  </si>
  <si>
    <t>Organization, Consolidation and Presentation of Financial Statements Disclosure [Text Block]</t>
  </si>
  <si>
    <t xml:space="preserve">Note 1. Basis of Presentation and Nature of Operations Interim Results The unaudited consolidated financial statements included in this Quarterly Report on Form 10-Q have been prepared pursuant to the rules and regulations of the Securities and Exchange Commission (the “SEC”). These rules and regulations permit some of the information and footnote disclosures normally included in financial statements prepared in accordance with accounting principles generally accepted in the United States of America (“U.S. GAAP”) to be condensed or omitted. In management’s opinion, the unaudited consolidated financial statements contain all adjustments that are of a normal recurring nature, necessary for a fair presentation of the results of operations and financial position of ICF International, Inc. and its subsidiaries (collectively, the “Company”) for the interim periods presented. The Company reports operating results and financial data in one operating and reportable segment. Operating results for the six-month period ended June 30, 2016 are not necessarily indicative of the results that may be expected for the year ending December 31, 2016. These unaudited consolidated financial statements should be read in conjunction with the audited consolidated financial statements for the year ended December 31, 2015, and the notes thereto included in the Company’s Annual Report on Form 10-K, filed with the SEC on March 8, 2016. Nature of Operations The Company provides professional services and technology-based solutions to government and commercial clients, including management, technology, and policy consulting and implementation services, in the areas of energy, environment, and infrastructure; health, education and social programs; safety and security; and consumer and financial. The Company offers a full range of services to these clients throughout the entire life cycle of a policy, program, project, or initiative, from research and analysis and assessment and advice to design and implementation of programs and technology-based solutions, as well as the provision of engagement services and programs. The Company’s major clients are United States (“U.S.”) federal government departments and agencies, most significantly the Department of Health and Human Services (“HHS”), the Department of State (“DOS”), and the Department of Defense (“DoD”). The Company also serves U.S. state and local government departments and agencies; international governments; and commercial clients worldwide, including airlines, airports, electric and gas utilities, banks and other financial services companies, transportation, travel and hospitality firms, non-profits/associations, law firms, manufacturing firms, retail chains, and distribution companies. The term “federal” or “federal government” refers to the U.S. federal government, and “state and local” or “state and local government” refers to U.S. state and local government, unless otherwise indicated. The Company, incorporated in Delaware, is headquartered in Fairfax, Virginia. It maintains offices throughout the world, including over 55 regional offices in the U.S. and more than 10 offices in key markets outside the U.S., including offices in the United Kingdom, Belgium, China, India and Canada. Reclassifications Certain amounts in the 2015 consolidated financial statements have been reclassified to conform to the current year presentation. </t>
  </si>
  <si>
    <t>Note 2 - Summary of Significant Accounting Policies</t>
  </si>
  <si>
    <t>Significant Accounting Policies [Text Block]</t>
  </si>
  <si>
    <t>Note 2. Summary of Significant Accounting Policies Fair Value of Financial Instruments The Company's financial instruments, including cash and cash equivalents, contract receivables, and accounts payable are carried at cost, which the Company believes approximates their fair values at June 30, 2016 and December 31, 2015, due to their short maturities. The Company believes the carrying value of other long-term liabilities related to capital expenditure obligations approximates their fair value at June 30, 2016 and December 31, 2015 based on the current rates offered to the Company for similar instruments with comparable maturities. The Company believes the carrying value of its lines of credit payable at June 30, 2016 and December 31, 2015 approximate the estimated fair value for debt with similar terms, interest rates, and remaining maturities currently available to companies with similar credit ratings. The Company applies the provisions of ASC 820, Fair Value Measurements and Disclosures Other Comprehensive In come Other comprehensive income represents foreign currency translation adjustments arising from the use of differing exchange rates from period to period.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period-end. Income statement accounts are translated at the average rate of exchange prevailing during the period. Translation adjustments are included in accumulated other comprehensive income (loss) in stockholders’ equity in the Company’s consolidated balance sheets. The activity included in other comprehensive income (loss) in the Company’s consolidated statements of comprehensive income related to foreign currency translation adjustments for each period reported is summarized below. Three Months Ended June 30, Six Months Ended June 30, 2016 2015 2016 2015 Foreign currency translation adjustments $ (2,026 ) $ 833 $ (2,943 ) $ (1,255 ) Realized losses reclassified into earnings (1) — 666 — 666 Other comprehensive (loss) income, net of tax (2) $ (2,026 ) $ 1,499 $ (2,943 ) $ (589 ) (1) Represents the reclassification of foreign currency translation adjustments from accumulated other comprehensive loss into earnings as a result of closing international offices. Amounts are included in the other expense line item in the Consolidated Statements of Comprehensive Income. (2) Net of tax of $(0.9) million and $0.6 million for the three months ended June 30, 2016 and 2015, respectively, and $(1.3) million and $0.6 million for the six months ended June 30, 2016 and 2015, respectively. Recent Accounting Pronouncements Recent Accounting Pronouncements Adopted During the first quarter of 2016, the Company elected to early-adopt ASU 2015-17, Balance Sheet Classification of Deferred Taxes (Topic 740) . Customer’s Accounting for Fees Paid in a Cloud Computing Arrangement (Subtopic 350-40) Simplifying the Accounting for Measurement-Period Adjustments (Topic 805) In March 2016, the Financial Accounting Standards Board (“FASB”) issued ASU 2016-09, Improvements to Employee Share-Based Payment Accounting (Topic 718) During the second quarter of 2016, the Company elected to early adopt ASU 2016-09. As a result of the adoption, effective January 1, 2016, adjustments made to record excess tax benefits from shares vested or settled are recognized in the statement of comprehensive income instead of within additional paid-in-capital. The Company elected to implement the required change related to the classification of cash flows from excess tax benefits as an operating activity on a prospective basis. With regard to the classification of employee tax withholdings, the adoption had no impact on the Company’s statements of cash flows as such activities have historically been presented as a financing activity. Finally, the Company elected to continue its policy to account for forfeitures as an estimate in recognizing stock-based compensation expense. The adoption of ASU 2016-09 resulted in the recognition of excess tax benefits in the Company’s provision for income taxes rather than additional paid-in-capital of $0.1 million and $0.3 million for the three and six months ended June 30, 2016, respectively. In addition, the Company’s net cash provided by operating activities increased $0.3 million with a corresponding decrease to net cash provided by financing activities for the six months ended June 30, 2016. The impact of the adoption on the Company’s previously reported results for the first quarter of 2016 is summarized as follows: Three Months Ended March 31, 2016 As reported As adjusted Statement of Comprehensive Income Provision for income taxes $ 5,837 $ 5,633 Net income $ 9,687 $ 9,891 Comprehensive income, net of tax $ 8,770 $ 8,974 Basic earnings per share $ 0.51 $ 0.52 Diluted earnings per share $ 0.50 $ 0.51 Diluted weighted average shares outstanding 19,293 19,273 Statement of Cash Flows Net cash used in operating activities $ (13,581 ) $ (13,377 ) Net cash provided by financing activities $ 18,928 $ 18,724 Recent Accounting Pronouncements Not Yet Adopted In May 2014, the FASB issued ASU 2014-09, Revenue from Contracts with Customers (Topic 606) Revenue from Contracts with Customers (Topic 606) : Deferral of Effective Date In February 2016, the FASB issued ASU 2016-02, Leases (Topic 842).</t>
  </si>
  <si>
    <t>Note 3 - Contract Receivables</t>
  </si>
  <si>
    <t>Loans, Notes, Trade and Other Receivables Disclosure [Text Block]</t>
  </si>
  <si>
    <t xml:space="preserve">Note 3. Contract Receivables Contract receivables consisted of the following: June 30, 2016 December 31, 2015 Billed $ 173,271 $ 163,355 Unbilled 112,004 95,748 Allowance for doubtful accounts (2,602 ) (2,138 ) Contract receivables, net $ 282,673 $ 256,965 Contract receivables, net of the established allowance for doubtful accounts, are stated at amounts expected to be realized in future periods. Unbilled receivables result from revenue that has been earned in advance of billing. Unbilled receivables can be invoiced at contractually defined intervals or milestones, as well as upon completion of the contract or government audits. The Company anticipates that the majority of unbilled receivables will be substantially billed and collected within one year, and therefore, classifies them as current assets in accordance with industry practice. The Company considers a number of factors in its estimate of allowance for doubtful accounts, including the customer’s financial condition, historical collection experience, and other factors that may bear on collectability of the receivables. The Company writes off contract receivables when such amounts are determined to be uncollectible. Losses have historically been within management’s expectations. </t>
  </si>
  <si>
    <t>Note 4 - Commitments and Contingencies</t>
  </si>
  <si>
    <t>Commitments and Contingencies Disclosure [Text Block]</t>
  </si>
  <si>
    <t>Note 4 . Commitments and Contingencies Litigation and Claims 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the Company’s financial position, results of operations, or cash flows. Road Home Contract On June 10, 2016, the Office of Community Development (the “OCD”) of the State of Louisiana filed a written demand with the Louisiana Commissioner of Administration against ICF Emergency Management Services, L.L.C. (“ICF Emergency”), a subsidiary of the Company, in connection with ICF Emergency’s administration of the Road Home Program (the “Program”), a three-year, $912 million contract awarded to the Company in 2006 and primarily intended to help homeowners and landlords of small rental properties affected by Hurricanes Rita and Katrina. In its demand, the OCD is seeking approximately $204.3 million in alleged overpayments to Program grant recipients. Additionally, the State of Louisiana, through the Division of Administration, filed suit in Louisiana state court broadly alleging and seeking recoupment for the same claim made in the administrative proceeding submission before the Louisiana Commissioner of Administration. The Company believes this claim has no merit, intends to vigorously defend its position, and has therefore not recorded a liability as of June 30, 2016.</t>
  </si>
  <si>
    <t>Note 5 - Long-term Debt</t>
  </si>
  <si>
    <t>Long-term Debt [Text Block]</t>
  </si>
  <si>
    <t xml:space="preserve">Note 5. Long-Term Debt The Company entered into a Fourth Amended and Restated Business Loan and Security Agreement with a syndication of 11 commercial banks on May 16, 2014, which was further modified on November 5, 2014 (the “Credit Facility”). The Credit Facility matures on May 16, 2019. The Credit Facility allows for Company borrowings of up to $500.0 million without a borrowing base requirement, taking into account financial, performance-based limitations, and provides for an “accordion,” which permits additional revolving credit commitments of up to $100.0 million, subject to lenders’ approval. The Credit Facility provides for stand-by letters of credit aggregating up to $30.0 million that reduce the funds available under the revolving line of credit when issued. The Credit Facility is collateralized by substantially all of the assets of the Company and requires that the Company remain in compliance with certain financial and non-financial covenants. The financial covenants, as defined in the Credit Facility, require, among other things, that the Company maintain, on a consolidated basis for each quarter, a fixed charge coverage ratio of not less than 1.25 to 1.00 and a leverage ratio of not more than 3.75 to 1.00. As of June 30, 2016, the Company was in compliance with its covenants under the Credit Facility. The Company has the ability to borrow funds under its Credit Facility at interest rates based on both LIBOR and prime rates, at its discretion, plus their applicable margins. The weighted average interest rate on outstanding borrowings was 2.46% for the first six months of 2016. As of June 30, 2016, the Company had $317.9 million in long-term debt outstanding, $3.6 million in outstanding letters of credit, and unused borrowing capacity of $178.5 million under the Credit Facility (excluding the accordion). Taking into account the financial, performance-based limitations, available borrowing capacity (excluding the accordion) was $126.4 million as of June 30, 2016. </t>
  </si>
  <si>
    <t>Note 6 - Accounting for Stock-based Compensation</t>
  </si>
  <si>
    <t>Disclosure of Compensation Related Costs, Share-based Payments [Text Block]</t>
  </si>
  <si>
    <t>Note 6. Accounting for Stock-Based Compensation The ICF International, Inc. 2010 Omnibus Incentive Plan (as amended, the “Omnibus Plan”) provides for the granting of options, stock appreciation rights, restricted stock, restricted stock units (“RSUs”), performance shares, performance units, cash-based awards, and other stock-based awards to all officers, key employees, and non-employee directors of the Company. As of June 30, 2016, the Company had approximately 2.2 million shares available for grant under the Omnibus Plan. Cash-settled RSUs (“CSRSUs”) have no impact on the shares available for grant under the Omnibus Plan, and have no impact on the calculated shares used in earnings per share (“EPS”) calculations. The Company recognized stock-based compensation expense of $4.9 million and $3.6 million for the three months ended June 30, 2016 and 2015, and $8.1 million and $7.6 million for the six months ended June 30, 2016 and 2015, respectively. Unrecognized compensation expense of approximately $18.0 million as of June 30, 2016, related to unvested stock options and unsettled RSUs, is expected to be recognized over a weighted-average period of 2.7 years. The unrecognized compensation expense related to CSRSUs totaled approximately $18.5 million at June 30, 2016 and is expected to be recognized over a weighted-average period of 2.8 years. Unrecognized compensation expense related to performance-based share awards (“PSAs”) of approximately $3.3 million as of June 30, 2016 is expected to be recognized over a weighted-average period of 2.1 years. During the six months ended June 30, 2016, the Company granted approximately 0.2 million shares each in the form of RSUs and CSRSUs and approximately 0.1 million shares in the form of PSAs to its employees. The awards granted are generally subject to service-based vesting conditions, while PSAs are also subject to performance-based vesting conditions. The performance conditions for PSAs granted in 2016 have a performance period from January 1, 2016 through December 31, 2018, and the performance conditions are consistent with the PSAs granted in 2015. The Company’s performance-based share program is further described in Note K, Accounting for Stock-Based Compensation</t>
  </si>
  <si>
    <t>Note 7 - Income Taxes</t>
  </si>
  <si>
    <t>Income Tax Disclosure [Text Block]</t>
  </si>
  <si>
    <t xml:space="preserve">Note 7. Income Taxes The Company’s effective tax rate for the three-month and six-month periods ended June 30, 2016 was 37.2% and 36.7%, respectively, and 39.1% and 39.5% for the three-month and six-month periods ended June 30, 2015, respectively. The Company is subject to federal income taxes in the U.S. and various state and foreign jurisdictions. Tax statutes and regulations within each jurisdiction are subject to interpretation and require the application of significant judgment. The Company’s 2012 through 2015 tax years remain subject to examination by the Internal Revenue Service for federal tax purposes, in addition to the Company’s 2009 amended tax return. Certain significant state and foreign tax jurisdictions also remain open under the statute of limitations and subject to examination for the tax years from 2011 to 2015. The Company’s total liability for unrecognized tax benefits as of June 30, 2016 was $0.4 million. Included in the balance as of June 30, 2016 was $0.3 million of tax positions that, if recognized, would have a favorable impact on the Company’s effective tax rate. The Company believes it is reasonably possible that, during the next 12 months, the Company’s liability for uncertain tax benefits may decrease by approximately $0.1 million. The Company’s policy is not to recognize accrued interest and penalties related to unrecognized tax benefits as a component of tax expense. The Company has made no provision for deferred U.S. income taxes or additional foreign taxes on future unremitted earnings of its controlled foreign subsidiaries because the Company considers these earnings to be permanently invested. </t>
  </si>
  <si>
    <t>Note 8 - Earnings Per Share</t>
  </si>
  <si>
    <t>Earnings Per Share [Text Block]</t>
  </si>
  <si>
    <t xml:space="preserve">Note 8. Earnings Per Share EPS is computed by dividing reported net income by the weighted-average number of shares outstanding. Diluted EPS considers the potential dilution that could occur if common stock equivalents were exercised or converted into stock. The difference between the basic and diluted weighted-average equivalent shares with respect to the Company’s EPS calculation is due entirely to the assumed exercise of stock options and the vesting and settlement of RSUs. PSAs are included in the computation of diluted shares only to the extent that the underlying performance conditions (i) are satisfied as of the end of the reporting period or (ii) would be considered satisfied if the end of the reporting period were the end of the related performance period and the result would be dilutive under the treasury stock method. The Company’s PSAs outstanding at June 30, 2016 did not meet the related performance conditions and therefore were excluded from the calculation of diluted EPS. For the three months ended June 30, 2016 and 2015, approximately 0.2 million and 0.4 million weighted-average shares, respectively, were excluded from the calculation of EPS because they were anti-dilutive. For each of the six months ended June 30, 2016 and 2015, approximately 0.2 million weighted-average shares were excluded from the calculation of EPS because they were anti-dilutive. The dilutive effect of stock options and RSUs for each period reported is summarized below: Three Months Ended June 30, Six Months Ended June 30, 2016 201 5 201 6 201 5 Net Income $ 10,583 $ 9,174 $ 20,474 $ 17,074 Weighted-average number of basic shares outstanding during the period 19,008 19,475 19,001 19,462 Dilutive effect of stock options and RSUs 285 231 319 343 Weighted-average number of diluted shares outstanding during the period 19,293 19,706 19,320 19,805 Basic earnings per share $ 0.56 $ 0.47 $ 1.08 $ 0.88 Diluted earnings per share $ 0.55 $ 0.47 $ 1.06 $ 0.86 </t>
  </si>
  <si>
    <t>Significant Accounting Policies (Policies)</t>
  </si>
  <si>
    <t>Accounting Policies [Abstract]</t>
  </si>
  <si>
    <t>Reclassification, Policy [Policy Text Block]</t>
  </si>
  <si>
    <t xml:space="preserve">Reclassifications Certain amounts in the 2015 consolidated financial statements have been reclassified to conform to the current year presentation. </t>
  </si>
  <si>
    <t>Fair Value of Financial Instruments, Policy [Policy Text Block]</t>
  </si>
  <si>
    <t>Fair Value of Financial Instruments The Company's financial instruments, including cash and cash equivalents, contract receivables, and accounts payable are carried at cost, which the Company believes approximates their fair values at June 30, 2016 and December 31, 2015, due to their short maturities. The Company believes the carrying value of other long-term liabilities related to capital expenditure obligations approximates their fair value at June 30, 2016 and December 31, 2015 based on the current rates offered to the Company for similar instruments with comparable maturities. The Company believes the carrying value of its lines of credit payable at June 30, 2016 and December 31, 2015 approximate the estimated fair value for debt with similar terms, interest rates, and remaining maturities currently available to companies with similar credit ratings. The Company applies the provisions of ASC 820, Fair Value Measurements and Disclosures</t>
  </si>
  <si>
    <t>Comprehensive Income, Policy [Policy Text Block]</t>
  </si>
  <si>
    <t>Other Comprehensive In come Other comprehensive income represents foreign currency translation adjustments arising from the use of differing exchange rates from period to period.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period-end. Income statement accounts are translated at the average rate of exchange prevailing during the period. Translation adjustments are included in accumulated other comprehensive income (loss) in stockholders’ equity in the Company’s consolidated balance sheets. The activity included in other comprehensive income (loss) in the Company’s consolidated statements of comprehensive income related to foreign currency translation adjustments for each period reported is summarized below. Three Months Ended June 30, Six Months Ended June 30, 2016 2015 2016 2015 Foreign currency translation adjustments $ (2,026 ) $ 833 $ (2,943 ) $ (1,255 ) Realized losses reclassified into earnings (1) — 666 — 666 Other comprehensive (loss) income, net of tax (2) $ (2,026 ) $ 1,499 $ (2,943 ) $ (589 ) (1) Represents the reclassification of foreign currency translation adjustments from accumulated other comprehensive loss into earnings as a result of closing international offices. Amounts are included in the other expense line item in the Consolidated Statements of Comprehensive Income. (2) Net of tax of $(0.9) million and $0.6 million for the three months ended June 30, 2016 and 2015, respectively, and $(1.3) million and $0.6 million for the six months ended June 30, 2016 and 2015, respectively.</t>
  </si>
  <si>
    <t>New Accounting Pronouncements, Policy [Policy Text Block]</t>
  </si>
  <si>
    <t>Recent Accounting Pronouncements Recent Accounting Pronouncements Adopted During the first quarter of 2016, the Company elected to early-adopt ASU 2015-17, Balance Sheet Classification of Deferred Taxes (Topic 740) . Customer’s Accounting for Fees Paid in a Cloud Computing Arrangement (Subtopic 350-40) Simplifying the Accounting for Measurement-Period Adjustments (Topic 805) In March 2016, the Financial Accounting Standards Board (“FASB”) issued ASU 2016-09, Improvements to Employee Share-Based Payment Accounting (Topic 718) During the second quarter of 2016, the Company elected to early adopt ASU 2016-09. As a result of the adoption, effective January 1, 2016, adjustments made to record excess tax benefits from shares vested or settled are recognized in the statement of comprehensive income instead of within additional paid-in-capital. The Company elected to implement the required change related to the classification of cash flows from excess tax benefits as an operating activity on a prospective basis. With regard to the classification of employee tax withholdings, the adoption had no impact on the Company’s statements of cash flows as such activities have historically been presented as a financing activity. Finally, the Company elected to continue its policy to account for forfeitures as an estimate in recognizing stock-based compensation expense. The adoption of ASU 2016-09 resulted in the recognition of excess tax benefits in the Company’s provision for income taxes rather than additional paid-in-capital of $0.1 million and $0.3 million for the three and six months ended June 30, 2016, respectively. In addition, the Company’s net cash provided by operating activities increased $0.3 million with a corresponding decrease to net cash provided by financing activities for the six months ended June 30, 2016. The impact of the adoption on the Company’s previously reported results for the first quarter of 2016 is summarized as follows: Three Months Ended March 31, 2016 As reported As adjusted Statement of Comprehensive Income Provision for income taxes $ 5,837 $ 5,633 Net income $ 9,687 $ 9,891 Comprehensive income, net of tax $ 8,770 $ 8,974 Basic earnings per share $ 0.51 $ 0.52 Diluted earnings per share $ 0.50 $ 0.51 Diluted weighted average shares outstanding $ 19,293 $ 19,273 Statement of Cash Flows Net cash used in operating activities $ (13,581 ) $ (13,377 ) Net cash provided by financing activities $ 18,928 $ 18,724 Recent Accounting Pronouncements Not Yet Adopted In May 2014, the FASB issued ASU 2014-09, Revenue from Contracts with Customers (Topic 606) Revenue from Contracts with Customers (Topic 606) : Deferral of Effective Date In February 2016, the FASB issued ASU 2016-02, Leases (Topic 842).</t>
  </si>
  <si>
    <t>Note 2 - Summary of Significant Accounting Policies (Tables)</t>
  </si>
  <si>
    <t>Notes Tables</t>
  </si>
  <si>
    <t>Comprehensive Income (Loss) [Table Text Block]</t>
  </si>
  <si>
    <t xml:space="preserve"> Three Months Ended June 30, Six Months Ended June 30, 2016 2015 2016 2015 Foreign currency translation adjustments $ (2,026 ) $ 833 $ (2,943 ) $ (1,255 ) Realized losses reclassified into earnings (1) — 666 — 666 Other comprehensive (loss) income, net of tax (2) $ (2,026 ) $ 1,499 $ (2,943 ) $ (589 )</t>
  </si>
  <si>
    <t>New Accounting Pronouncement, Early Adoption [Table Text Block]</t>
  </si>
  <si>
    <t xml:space="preserve"> Three Months Ended March 31, 2016 As reported As adjusted Statement of Comprehensive Income Provision for income taxes $ 5,837 $ 5,633 Net income $ 9,687 $ 9,891 Comprehensive income, net of tax $ 8,770 $ 8,974 Basic earnings per share $ 0.51 $ 0.52 Diluted earnings per share $ 0.50 $ 0.51 Diluted weighted average shares outstanding 19,293 19,273 Statement of Cash Flows Net cash used in operating activities $ (13,581 ) $ (13,377 ) Net cash provided by financing activities $ 18,928 $ 18,724 </t>
  </si>
  <si>
    <t>Note 3 - Contract Receivables (Tables)</t>
  </si>
  <si>
    <t>Schedule of Accounts, Notes, Loans and Financing Receivable [Table Text Block]</t>
  </si>
  <si>
    <t xml:space="preserve"> June 30, 2016 December 31, 2015 Billed $ 173,271 $ 163,355 Unbilled 112,004 95,748 Allowance for doubtful accounts (2,602 ) (2,138 ) Contract receivables, net $ 282,673 $ 256,965 </t>
  </si>
  <si>
    <t>Note 8 - Earnings Per Share (Tables)</t>
  </si>
  <si>
    <t>Schedule of Earnings Per Share, Basic and Diluted [Table Text Block]</t>
  </si>
  <si>
    <t xml:space="preserve"> Three Months Ended June 30, Six Months Ended June 30, 2016 201 5 201 6 201 5 Net Income $ 10,583 $ 9,174 $ 20,474 $ 17,074 Weighted-average number of basic shares outstanding during the period 19,008 19,475 19,001 19,462 Dilutive effect of stock options and RSUs 285 231 319 343 Weighted-average number of diluted shares outstanding during the period 19,293 19,706 19,320 19,805 Basic earnings per share $ 0.56 $ 0.47 $ 1.08 $ 0.88 Diluted earnings per share $ 0.55 $ 0.47 $ 1.06 $ 0.86 </t>
  </si>
  <si>
    <t>Note 1 - Basis of Presentation and Nature of Operations (Details Textual)</t>
  </si>
  <si>
    <t>Domestic [Member]</t>
  </si>
  <si>
    <t>Number of Offices</t>
  </si>
  <si>
    <t>International [Member]</t>
  </si>
  <si>
    <t>Number of Operating Segments</t>
  </si>
  <si>
    <t>Note 2 - Summary of Significant Accounting Policies (Details Textual) - USD ($) $ in Thousands</t>
  </si>
  <si>
    <t>Mar. 31, 2016</t>
  </si>
  <si>
    <t>Reclassification of Deferred Tax Assets and Liabilities to Noncurrent Classification [Member] | December 31, 2015 [Member]</t>
  </si>
  <si>
    <t>Prior Period Reclassification Adjustment</t>
  </si>
  <si>
    <t>Accounting Standards Update 2016-09 [Member] | New Accounting Pronouncement, Early Adoption, Effect [Member]</t>
  </si>
  <si>
    <t>Income Tax Expense (Benefit)</t>
  </si>
  <si>
    <t>Net Cash Provided by (Used in) Operating Activities, Continuing Operations</t>
  </si>
  <si>
    <t>Net Cash Provided by (Used in) Financing Activities, Continuing Operations</t>
  </si>
  <si>
    <t>New Accounting Pronouncement, Early Adoption, Effect [Member]</t>
  </si>
  <si>
    <t>Other Comprehensive Income (Loss), Tax</t>
  </si>
  <si>
    <t>Note 2 - Other Comprehensive Income Activity (Details) - USD ($) $ in Thousands</t>
  </si>
  <si>
    <t>Foreign currency translation adjustments</t>
  </si>
  <si>
    <t>Realized losses reclassified into earnings</t>
  </si>
  <si>
    <t>[2]</t>
  </si>
  <si>
    <t>Represents the reclassification of foreign currency translation adjustments from accumulated other comprehensive loss into earnings as a result of closing international offices. Amounts are included in the other expense line item in the Consolidated Statements of Comprehensive Income.</t>
  </si>
  <si>
    <t>Note 2 - Impact of the Adoption on the Company's Previously Reported Results (Details) - USD ($) $ / shares in Units, shares in Thousands, $ in Thousands</t>
  </si>
  <si>
    <t>Scenario, Previously Reported [Member] | New Accounting Pronouncement, Early Adoption, Effect [Member]</t>
  </si>
  <si>
    <t>Net Income</t>
  </si>
  <si>
    <t>Basic earnings per share (in dollars per share)</t>
  </si>
  <si>
    <t>Diluted earnings per share (in dollars per share)</t>
  </si>
  <si>
    <t>Diluted weighted average shares outstanding (in shares)</t>
  </si>
  <si>
    <t>Note 3 - Contract Receivables (Details Textual)</t>
  </si>
  <si>
    <t>Majority of Unbilled Receivables Will Be Substantially Billed and Collected</t>
  </si>
  <si>
    <t>1 year</t>
  </si>
  <si>
    <t>Note 3 - Summary of Contract Receivables (Details) - USD ($) $ in Thousands</t>
  </si>
  <si>
    <t>Billed</t>
  </si>
  <si>
    <t>Unbilled</t>
  </si>
  <si>
    <t>Allowance for doubtful accounts</t>
  </si>
  <si>
    <t>Note 4 - Commitments and Contingencies (Details Textual) $ in Millions</t>
  </si>
  <si>
    <t>Jun. 10, 2016USD ($)</t>
  </si>
  <si>
    <t>Road Home Contract [Member]</t>
  </si>
  <si>
    <t>Contract Term, Period</t>
  </si>
  <si>
    <t>3 years</t>
  </si>
  <si>
    <t>Contract Award, Value</t>
  </si>
  <si>
    <t>OCD vs ICF Emergency [Member]</t>
  </si>
  <si>
    <t>Loss Contingency, Damages Sought, Value</t>
  </si>
  <si>
    <t>Note 5 - Long-term Debt (Details Textual)</t>
  </si>
  <si>
    <t>Jun. 30, 2016USD ($)</t>
  </si>
  <si>
    <t>Dec. 31, 2015USD ($)</t>
  </si>
  <si>
    <t>May 16, 2014USD ($)</t>
  </si>
  <si>
    <t>Line of Credit [Member]</t>
  </si>
  <si>
    <t>Line of Credit Facility, Maximum Borrowing Capacity</t>
  </si>
  <si>
    <t>Minimum [Member]</t>
  </si>
  <si>
    <t>Line of Credit Facility, Fixed Charge Coverage Ratio Covenant</t>
  </si>
  <si>
    <t>Maximum [Member]</t>
  </si>
  <si>
    <t>Line of Credit Facility, Leverage Ratio Covenant</t>
  </si>
  <si>
    <t>Weighted Average [Member]</t>
  </si>
  <si>
    <t>Long-term Debt, Weighted Average Interest Rate</t>
  </si>
  <si>
    <t>2.46%</t>
  </si>
  <si>
    <t>Credit Facility Syndication, Number of Commercial Banks</t>
  </si>
  <si>
    <t>Line of Credit Facility, Maximum Borrowing Capacity Without Borrowing Base Requirement</t>
  </si>
  <si>
    <t>Line of Credit Facility, Accordion Feature, Additional Revolving Credit Commitments Under Existing Loan Facility</t>
  </si>
  <si>
    <t>Long-term Debt, Excluding Current Maturities</t>
  </si>
  <si>
    <t>Letters of Credit Outstanding, Amount</t>
  </si>
  <si>
    <t>Line of Credit Facility, Remaining Borrowing Capacity</t>
  </si>
  <si>
    <t>Line of Credit Facility, Current Borrowing Capacity</t>
  </si>
  <si>
    <t>Note 6 - Accounting for Stock-based Compensation (Details Textual) - USD ($) shares in Millions, $ in Millions</t>
  </si>
  <si>
    <t>Omnibus Plan [Member]</t>
  </si>
  <si>
    <t>Share-based Compensation Arrangement by Share-based Payment Award, Number of Shares Available for Grant</t>
  </si>
  <si>
    <t>Stock Options and Unsettled Restricted Stock Units [Member]</t>
  </si>
  <si>
    <t>Employee Service Share-based Compensation, Nonvested Awards, Compensation Cost Not yet Recognized</t>
  </si>
  <si>
    <t>Employee Service Share-based Compensation, Nonvested Awards, Compensation Cost Not yet Recognized, Period for Recognition</t>
  </si>
  <si>
    <t>2 years 255 days</t>
  </si>
  <si>
    <t>Cash Settled RSUs [Member]</t>
  </si>
  <si>
    <t>2 years 292 days</t>
  </si>
  <si>
    <t>Share-based Compensation Arrangement by Share-based Payment Award, Equity Instruments Other than Options, Grants in Period</t>
  </si>
  <si>
    <t>Performance Shares [Member]</t>
  </si>
  <si>
    <t>2 years 36 days</t>
  </si>
  <si>
    <t>Restricted Stock Units (RSUs) [Member]</t>
  </si>
  <si>
    <t>Allocated Share-based Compensation Expense</t>
  </si>
  <si>
    <t>Note 7 - Income Taxes (Details Textual) - USD ($) $ in Millions</t>
  </si>
  <si>
    <t>Internal Revenue Service (IRS) [Member] | Earliest Tax Year [Member]</t>
  </si>
  <si>
    <t>Open Tax Year</t>
  </si>
  <si>
    <t>Internal Revenue Service (IRS) [Member] | Latest Tax Year [Member]</t>
  </si>
  <si>
    <t>State and Foreign Jurisdictions [Member] | Earliest Tax Year [Member]</t>
  </si>
  <si>
    <t>State and Foreign Jurisdictions [Member] | Latest Tax Year [Member]</t>
  </si>
  <si>
    <t>Effective Income Tax Rate Reconciliation, Percent</t>
  </si>
  <si>
    <t>37.20%</t>
  </si>
  <si>
    <t>39.10%</t>
  </si>
  <si>
    <t>36.70%</t>
  </si>
  <si>
    <t>39.50%</t>
  </si>
  <si>
    <t>Unrecognized Tax Benefits</t>
  </si>
  <si>
    <t>Unrecognized Tax Benefits that Would Impact Effective Tax Rate</t>
  </si>
  <si>
    <t>Significant Change in Unrecognized Tax Benefits is Reasonably Possible, Amount of Unrecorded Benefit</t>
  </si>
  <si>
    <t>Note 8 - Earnings Per Share (Details Textual) - shares shares in Millions</t>
  </si>
  <si>
    <t>Antidilutive Securities Excluded from Computation of Earnings Per Share, Amount</t>
  </si>
  <si>
    <t>Note 8 - Dilutive Effect of Stock Options and Awards (Details) - USD ($) $ / shares in Units, shares in Thousands, $ in Thousands</t>
  </si>
  <si>
    <t>Weighted-average number of basic shares outstanding during the period (in shares)</t>
  </si>
  <si>
    <t>Dilutive effect of stock options and RSUs (in shares)</t>
  </si>
  <si>
    <t>Weighted-average number of diluted shares outstanding during the period (in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6200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18972298</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36</v>
      </c>
    </row>
    <row spans="1:2" r="4">
      <c t="s" s="4" r="A4">
        <v>149</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1</v>
      </c>
      <c t="s" s="2" r="B1">
        <v>1</v>
      </c>
    </row>
    <row spans="1:2" r="2">
      <c t="s" s="2" r="B2">
        <v>2</v>
      </c>
    </row>
    <row spans="1:2" r="3">
      <c t="s" s="3" r="A3">
        <v>136</v>
      </c>
    </row>
    <row spans="1:2" r="4">
      <c t="s" s="4" r="A4">
        <v>152</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4</v>
      </c>
      <c t="s" s="2" r="B1">
        <v>1</v>
      </c>
    </row>
    <row spans="1:2" r="2">
      <c t="s" s="2" r="B2">
        <v>2</v>
      </c>
    </row>
    <row spans="1:2" r="3">
      <c t="s" s="3" r="A3">
        <v>136</v>
      </c>
    </row>
    <row spans="1:2" r="4">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7</v>
      </c>
      <c t="s" s="2" r="B1">
        <v>1</v>
      </c>
    </row>
    <row spans="1:2" r="2">
      <c t="s" s="2" r="B2">
        <v>2</v>
      </c>
    </row>
    <row spans="1:2" r="3">
      <c t="s" s="3" r="A3">
        <v>136</v>
      </c>
    </row>
    <row spans="1:2" r="4">
      <c t="s" s="4" r="A4">
        <v>158</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160</v>
      </c>
      <c t="s" s="2" r="B1">
        <v>1</v>
      </c>
    </row>
    <row spans="1:2" r="2">
      <c t="s" s="2" r="B2">
        <v>2</v>
      </c>
    </row>
    <row spans="1:2" r="3">
      <c t="s" s="3" r="A3">
        <v>161</v>
      </c>
    </row>
    <row spans="1:2" r="4">
      <c t="s" s="4" r="A4">
        <v>162</v>
      </c>
      <c t="s" s="4" r="B4">
        <v>163</v>
      </c>
    </row>
    <row spans="1:2" r="5">
      <c t="s" s="4" r="A5">
        <v>164</v>
      </c>
      <c t="s" s="4" r="B5">
        <v>165</v>
      </c>
    </row>
    <row spans="1:2" r="6">
      <c t="s" s="4" r="A6">
        <v>166</v>
      </c>
      <c t="s" s="4" r="B6">
        <v>167</v>
      </c>
    </row>
    <row spans="1:2" r="7">
      <c t="s" s="4" r="A7">
        <v>168</v>
      </c>
      <c t="s" s="4" r="B7">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170</v>
      </c>
      <c t="s" s="2" r="B1">
        <v>1</v>
      </c>
    </row>
    <row spans="1:2" r="2">
      <c t="s" s="2" r="B2">
        <v>2</v>
      </c>
    </row>
    <row spans="1:2" r="3">
      <c t="s" s="3" r="A3">
        <v>171</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6</v>
      </c>
      <c t="s" s="2" r="B1">
        <v>1</v>
      </c>
    </row>
    <row spans="1:2" r="2">
      <c t="s" s="2" r="B2">
        <v>2</v>
      </c>
    </row>
    <row spans="1:2" r="3">
      <c t="s" s="3" r="A3">
        <v>171</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9</v>
      </c>
      <c t="s" s="2" r="B1">
        <v>1</v>
      </c>
    </row>
    <row spans="1:2" r="2">
      <c t="s" s="2" r="B2">
        <v>2</v>
      </c>
    </row>
    <row spans="1:2" r="3">
      <c t="s" s="3" r="A3">
        <v>171</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15"/>
  </cols>
  <sheetData>
    <row spans="1:2" r="1">
      <c t="s" s="1" r="A1">
        <v>182</v>
      </c>
      <c t="s" s="2" r="B1">
        <v>1</v>
      </c>
    </row>
    <row spans="1:2" r="2">
      <c t="s" s="2" r="B2">
        <v>2</v>
      </c>
    </row>
    <row spans="1:2" r="3">
      <c t="s" s="4" r="A3">
        <v>183</v>
      </c>
    </row>
    <row spans="1:2" r="4">
      <c t="s" s="4" r="A4">
        <v>184</v>
      </c>
      <c t="n" s="6" r="B4">
        <v>55</v>
      </c>
    </row>
    <row spans="1:2" r="5">
      <c t="s" s="4" r="A5">
        <v>185</v>
      </c>
    </row>
    <row spans="1:2" r="6">
      <c t="s" s="4" r="A6">
        <v>184</v>
      </c>
      <c t="n" s="6" r="B6">
        <v>10</v>
      </c>
    </row>
    <row spans="1:2" r="7">
      <c t="s" s="4" r="A7">
        <v>186</v>
      </c>
      <c t="n" s="6" r="B7">
        <v>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187</v>
      </c>
      <c t="s" s="2" r="B1">
        <v>77</v>
      </c>
      <c t="s" s="2" r="E1">
        <v>1</v>
      </c>
    </row>
    <row spans="1:6" r="2">
      <c t="s" s="2" r="B2">
        <v>2</v>
      </c>
      <c t="s" s="2" r="C2">
        <v>188</v>
      </c>
      <c t="s" s="2" r="D2">
        <v>78</v>
      </c>
      <c t="s" s="2" r="E2">
        <v>2</v>
      </c>
      <c t="s" s="2" r="F2">
        <v>78</v>
      </c>
    </row>
    <row spans="1:6" r="3">
      <c t="s" s="4" r="A3">
        <v>189</v>
      </c>
    </row>
    <row spans="1:6" r="4">
      <c t="s" s="4" r="A4">
        <v>190</v>
      </c>
      <c t="n" s="7" r="C4">
        <v>8000</v>
      </c>
    </row>
    <row spans="1:6" r="5">
      <c t="s" s="4" r="A5">
        <v>191</v>
      </c>
    </row>
    <row spans="1:6" r="6">
      <c t="s" s="4" r="A6">
        <v>192</v>
      </c>
      <c t="n" s="7" r="B6">
        <v>-100</v>
      </c>
      <c t="n" s="7" r="E6">
        <v>-300</v>
      </c>
    </row>
    <row spans="1:6" r="7">
      <c t="s" s="4" r="A7">
        <v>193</v>
      </c>
      <c t="n" s="6" r="E7">
        <v>300</v>
      </c>
    </row>
    <row spans="1:6" r="8">
      <c t="s" s="4" r="A8">
        <v>194</v>
      </c>
      <c t="n" s="6" r="E8">
        <v>-300</v>
      </c>
    </row>
    <row spans="1:6" r="9">
      <c t="s" s="4" r="A9">
        <v>195</v>
      </c>
    </row>
    <row spans="1:6" r="10">
      <c t="s" s="4" r="A10">
        <v>192</v>
      </c>
      <c t="n" s="6" r="C10">
        <v>5633</v>
      </c>
    </row>
    <row spans="1:6" r="11">
      <c t="s" s="4" r="A11">
        <v>193</v>
      </c>
      <c t="n" s="6" r="C11">
        <v>-13377</v>
      </c>
    </row>
    <row spans="1:6" r="12">
      <c t="s" s="4" r="A12">
        <v>194</v>
      </c>
      <c t="n" s="7" r="C12">
        <v>18724</v>
      </c>
    </row>
    <row spans="1:6" r="13">
      <c t="s" s="4" r="A13">
        <v>196</v>
      </c>
      <c t="n" s="6" r="B13">
        <v>-900</v>
      </c>
      <c t="n" s="7" r="D13">
        <v>600</v>
      </c>
      <c t="n" s="6" r="E13">
        <v>-1300</v>
      </c>
      <c t="n" s="7" r="F13">
        <v>600</v>
      </c>
    </row>
    <row spans="1:6" r="14">
      <c t="s" s="4" r="A14">
        <v>192</v>
      </c>
      <c t="n" s="7" r="B14">
        <v>6258</v>
      </c>
      <c t="n" s="7" r="D14">
        <v>5881</v>
      </c>
      <c t="n" s="6" r="E14">
        <v>11891</v>
      </c>
      <c t="n" s="6" r="F14">
        <v>11148</v>
      </c>
    </row>
    <row spans="1:6" r="15">
      <c t="s" s="4" r="A15">
        <v>193</v>
      </c>
      <c t="n" s="6" r="E15">
        <v>15737</v>
      </c>
      <c t="n" s="6" r="F15">
        <v>4989</v>
      </c>
    </row>
    <row spans="1:6" r="16">
      <c t="s" s="4" r="A16">
        <v>194</v>
      </c>
      <c t="n" s="7" r="E16">
        <v>-5185</v>
      </c>
      <c t="n" s="7" r="F16">
        <v>-466</v>
      </c>
    </row>
  </sheetData>
  <mergeCells count="3">
    <mergeCell ref="A1:A2"/>
    <mergeCell ref="B1:D1"/>
    <mergeCell ref="E1:F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9</v>
      </c>
      <c t="s" s="2" r="B1">
        <v>2</v>
      </c>
      <c t="s" s="2" r="C1">
        <v>30</v>
      </c>
    </row>
    <row spans="1:3" r="2">
      <c t="s" s="3" r="A2">
        <v>31</v>
      </c>
    </row>
    <row spans="1:3" r="3">
      <c t="s" s="4" r="A3">
        <v>32</v>
      </c>
      <c t="n" s="7" r="B3">
        <v>10848000</v>
      </c>
      <c t="n" s="7" r="C3">
        <v>7747000</v>
      </c>
    </row>
    <row spans="1:3" r="4">
      <c t="s" s="4" r="A4">
        <v>33</v>
      </c>
      <c t="n" s="6" r="B4">
        <v>282673000</v>
      </c>
      <c t="n" s="6" r="C4">
        <v>256965000</v>
      </c>
    </row>
    <row spans="1:3" r="5">
      <c t="s" s="4" r="A5">
        <v>34</v>
      </c>
      <c t="n" s="6" r="B5">
        <v>19109000</v>
      </c>
      <c t="n" s="6" r="C5">
        <v>10032000</v>
      </c>
    </row>
    <row spans="1:3" r="6">
      <c t="s" s="4" r="A6">
        <v>35</v>
      </c>
      <c t="n" s="6" r="B6">
        <v>312630000</v>
      </c>
      <c t="n" s="6" r="C6">
        <v>274744000</v>
      </c>
    </row>
    <row spans="1:3" r="7">
      <c t="s" s="4" r="A7">
        <v>36</v>
      </c>
      <c t="n" s="6" r="B7">
        <v>44069000</v>
      </c>
      <c t="n" s="6" r="C7">
        <v>45425000</v>
      </c>
    </row>
    <row spans="1:3" r="8">
      <c t="s" s="3" r="A8">
        <v>37</v>
      </c>
    </row>
    <row spans="1:3" r="9">
      <c t="s" s="4" r="A9">
        <v>38</v>
      </c>
      <c t="n" s="6" r="B9">
        <v>685389000</v>
      </c>
      <c t="n" s="6" r="C9">
        <v>687404000</v>
      </c>
    </row>
    <row spans="1:3" r="10">
      <c t="s" s="4" r="A10">
        <v>39</v>
      </c>
      <c t="n" s="6" r="B10">
        <v>52464000</v>
      </c>
      <c t="n" s="6" r="C10">
        <v>58899000</v>
      </c>
    </row>
    <row spans="1:3" r="11">
      <c t="s" s="4" r="A11">
        <v>40</v>
      </c>
      <c t="n" s="6" r="B11">
        <v>1365000</v>
      </c>
      <c t="n" s="6" r="C11">
        <v>1362000</v>
      </c>
    </row>
    <row spans="1:3" r="12">
      <c t="s" s="4" r="A12">
        <v>41</v>
      </c>
      <c t="n" s="6" r="B12">
        <v>13428000</v>
      </c>
      <c t="n" s="6" r="C12">
        <v>12456000</v>
      </c>
    </row>
    <row spans="1:3" r="13">
      <c t="s" s="4" r="A13">
        <v>42</v>
      </c>
      <c t="n" s="6" r="B13">
        <v>1109345000</v>
      </c>
      <c t="n" s="6" r="C13">
        <v>1080290000</v>
      </c>
    </row>
    <row spans="1:3" r="14">
      <c t="s" s="3" r="A14">
        <v>43</v>
      </c>
    </row>
    <row spans="1:3" r="15">
      <c t="s" s="4" r="A15">
        <v>44</v>
      </c>
      <c t="n" s="6" r="B15">
        <v>57733000</v>
      </c>
      <c t="n" s="6" r="C15">
        <v>63738000</v>
      </c>
    </row>
    <row spans="1:3" r="16">
      <c t="s" s="4" r="A16">
        <v>45</v>
      </c>
      <c t="n" s="6" r="B16">
        <v>61401000</v>
      </c>
      <c t="n" s="6" r="C16">
        <v>43118000</v>
      </c>
    </row>
    <row spans="1:3" r="17">
      <c t="s" s="4" r="A17">
        <v>46</v>
      </c>
      <c t="n" s="6" r="B17">
        <v>42552000</v>
      </c>
      <c t="n" s="6" r="C17">
        <v>43001000</v>
      </c>
    </row>
    <row spans="1:3" r="18">
      <c t="s" s="4" r="A18">
        <v>47</v>
      </c>
      <c t="n" s="6" r="B18">
        <v>32570000</v>
      </c>
      <c t="n" s="6" r="C18">
        <v>30523000</v>
      </c>
    </row>
    <row spans="1:3" r="19">
      <c t="s" s="4" r="A19">
        <v>48</v>
      </c>
      <c t="n" s="6" r="B19">
        <v>305000</v>
      </c>
      <c t="n" s="6" r="C19">
        <v>2604000</v>
      </c>
    </row>
    <row spans="1:3" r="20">
      <c t="s" s="4" r="A20">
        <v>49</v>
      </c>
      <c t="n" s="6" r="B20">
        <v>194561000</v>
      </c>
      <c t="n" s="6" r="C20">
        <v>182984000</v>
      </c>
    </row>
    <row spans="1:3" r="21">
      <c t="s" s="3" r="A21">
        <v>50</v>
      </c>
    </row>
    <row spans="1:3" r="22">
      <c t="s" s="4" r="A22">
        <v>51</v>
      </c>
      <c t="n" s="6" r="B22">
        <v>317904000</v>
      </c>
      <c t="n" s="6" r="C22">
        <v>311532000</v>
      </c>
    </row>
    <row spans="1:3" r="23">
      <c t="s" s="4" r="A23">
        <v>52</v>
      </c>
      <c t="n" s="6" r="B23">
        <v>15691000</v>
      </c>
      <c t="n" s="6" r="C23">
        <v>15785000</v>
      </c>
    </row>
    <row spans="1:3" r="24">
      <c t="s" s="4" r="A24">
        <v>53</v>
      </c>
      <c t="n" s="6" r="B24">
        <v>34823000</v>
      </c>
      <c t="n" s="6" r="C24">
        <v>33326000</v>
      </c>
    </row>
    <row spans="1:3" r="25">
      <c t="s" s="4" r="A25">
        <v>54</v>
      </c>
      <c t="n" s="6" r="B25">
        <v>10058000</v>
      </c>
      <c t="n" s="6" r="C25">
        <v>13387000</v>
      </c>
    </row>
    <row spans="1:3" r="26">
      <c t="s" s="4" r="A26">
        <v>55</v>
      </c>
      <c t="n" s="6" r="B26">
        <v>573037000</v>
      </c>
      <c t="n" s="6" r="C26">
        <v>557014000</v>
      </c>
    </row>
    <row spans="1:3" r="27">
      <c t="s" s="4" r="A27">
        <v>56</v>
      </c>
      <c t="s" s="4" r="B27">
        <v>57</v>
      </c>
      <c t="s" s="4" r="C27">
        <v>57</v>
      </c>
    </row>
    <row spans="1:3" r="28">
      <c t="s" s="3" r="A28">
        <v>58</v>
      </c>
    </row>
    <row spans="1:3" r="29">
      <c t="s" s="4" r="A29">
        <v>59</v>
      </c>
      <c t="n" s="6" r="B29">
        <v>0</v>
      </c>
      <c t="n" s="6" r="C29">
        <v>0</v>
      </c>
    </row>
    <row spans="1:3" r="30">
      <c t="s" s="4" r="A30">
        <v>60</v>
      </c>
      <c t="n" s="6" r="B30">
        <v>22000</v>
      </c>
      <c t="n" s="6" r="C30">
        <v>21000</v>
      </c>
    </row>
    <row spans="1:3" r="31">
      <c t="s" s="4" r="A31">
        <v>61</v>
      </c>
      <c t="n" s="6" r="B31">
        <v>286350000</v>
      </c>
      <c t="n" s="6" r="C31">
        <v>280113000</v>
      </c>
    </row>
    <row spans="1:3" r="32">
      <c t="s" s="4" r="A32">
        <v>62</v>
      </c>
      <c t="n" s="6" r="B32">
        <v>345780000</v>
      </c>
      <c t="n" s="6" r="C32">
        <v>325306000</v>
      </c>
    </row>
    <row spans="1:3" r="33">
      <c t="s" s="4" r="A33">
        <v>63</v>
      </c>
      <c t="n" s="6" r="B33">
        <v>-85410000</v>
      </c>
      <c t="n" s="6" r="C33">
        <v>-74673000</v>
      </c>
    </row>
    <row spans="1:3" r="34">
      <c t="s" s="4" r="A34">
        <v>64</v>
      </c>
      <c t="n" s="6" r="B34">
        <v>-10434000</v>
      </c>
      <c t="n" s="6" r="C34">
        <v>-7491000</v>
      </c>
    </row>
    <row spans="1:3" r="35">
      <c t="s" s="4" r="A35">
        <v>65</v>
      </c>
      <c t="n" s="6" r="B35">
        <v>536308000</v>
      </c>
      <c t="n" s="6" r="C35">
        <v>523276000</v>
      </c>
    </row>
    <row spans="1:3" r="36">
      <c t="s" s="4" r="A36">
        <v>66</v>
      </c>
      <c t="n" s="7" r="B36">
        <v>1109345000</v>
      </c>
      <c t="n" s="7" r="C36">
        <v>108029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97</v>
      </c>
      <c t="s" s="2" r="C1">
        <v>77</v>
      </c>
      <c t="s" s="2" r="E1">
        <v>1</v>
      </c>
    </row>
    <row spans="1:6" r="2">
      <c t="s" s="2" r="C2">
        <v>2</v>
      </c>
      <c t="s" s="2" r="D2">
        <v>78</v>
      </c>
      <c t="s" s="2" r="E2">
        <v>2</v>
      </c>
      <c t="s" s="2" r="F2">
        <v>78</v>
      </c>
    </row>
    <row spans="1:6" r="3">
      <c t="s" s="4" r="A3">
        <v>198</v>
      </c>
      <c t="n" s="7" r="C3">
        <v>-2026</v>
      </c>
      <c t="n" s="7" r="D3">
        <v>833</v>
      </c>
      <c t="n" s="7" r="E3">
        <v>-2943</v>
      </c>
      <c t="n" s="7" r="F3">
        <v>-1255</v>
      </c>
    </row>
    <row spans="1:6" r="4">
      <c t="s" s="4" r="A4">
        <v>199</v>
      </c>
      <c t="s" s="4" r="B4">
        <v>100</v>
      </c>
      <c t="s" s="4" r="C4">
        <v>57</v>
      </c>
      <c t="n" s="6" r="D4">
        <v>666</v>
      </c>
      <c t="s" s="4" r="E4">
        <v>57</v>
      </c>
      <c t="n" s="6" r="F4">
        <v>666</v>
      </c>
    </row>
    <row spans="1:6" r="5">
      <c t="s" s="4" r="A5">
        <v>99</v>
      </c>
      <c t="s" s="4" r="B5">
        <v>200</v>
      </c>
      <c t="n" s="7" r="C5">
        <v>-2026</v>
      </c>
      <c t="n" s="7" r="D5">
        <v>1499</v>
      </c>
      <c t="n" s="7" r="E5">
        <v>-2943</v>
      </c>
      <c t="n" s="7" r="F5">
        <v>-589</v>
      </c>
    </row>
    <row spans="1:6" r="6">
      <c t="n" r="A6"/>
    </row>
    <row spans="1:6" r="7">
      <c t="s" s="4" r="A7">
        <v>100</v>
      </c>
      <c t="s" s="4" r="B7">
        <v>201</v>
      </c>
    </row>
    <row spans="1:6" r="8">
      <c t="s" s="4" r="A8">
        <v>200</v>
      </c>
      <c t="s" s="4" r="B8">
        <v>102</v>
      </c>
    </row>
  </sheetData>
  <mergeCells count="6">
    <mergeCell ref="A1:B2"/>
    <mergeCell ref="C1:D1"/>
    <mergeCell ref="E1:F1"/>
    <mergeCell ref="A6:E6"/>
    <mergeCell ref="B7:E7"/>
    <mergeCell ref="B8:E8"/>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02</v>
      </c>
      <c t="s" s="2" r="B1">
        <v>77</v>
      </c>
      <c t="s" s="2" r="E1">
        <v>1</v>
      </c>
    </row>
    <row spans="1:6" r="2">
      <c t="s" s="2" r="B2">
        <v>2</v>
      </c>
      <c t="s" s="2" r="C2">
        <v>188</v>
      </c>
      <c t="s" s="2" r="D2">
        <v>78</v>
      </c>
      <c t="s" s="2" r="E2">
        <v>2</v>
      </c>
      <c t="s" s="2" r="F2">
        <v>78</v>
      </c>
    </row>
    <row spans="1:6" r="3">
      <c t="s" s="4" r="A3">
        <v>203</v>
      </c>
    </row>
    <row spans="1:6" r="4">
      <c t="s" s="4" r="A4">
        <v>192</v>
      </c>
      <c t="n" s="7" r="C4">
        <v>5837</v>
      </c>
    </row>
    <row spans="1:6" r="5">
      <c t="s" s="4" r="A5">
        <v>204</v>
      </c>
      <c t="n" s="6" r="C5">
        <v>9687</v>
      </c>
    </row>
    <row spans="1:6" r="6">
      <c t="s" s="4" r="A6">
        <v>101</v>
      </c>
      <c t="n" s="7" r="C6">
        <v>8770</v>
      </c>
    </row>
    <row spans="1:6" r="7">
      <c t="s" s="4" r="A7">
        <v>205</v>
      </c>
      <c t="n" s="9" r="C7">
        <v>0.51</v>
      </c>
    </row>
    <row spans="1:6" r="8">
      <c t="s" s="4" r="A8">
        <v>206</v>
      </c>
      <c t="n" s="9" r="C8">
        <v>0.5</v>
      </c>
    </row>
    <row spans="1:6" r="9">
      <c t="s" s="4" r="A9">
        <v>207</v>
      </c>
      <c t="n" s="6" r="C9">
        <v>19293</v>
      </c>
    </row>
    <row spans="1:6" r="10">
      <c t="s" s="4" r="A10">
        <v>193</v>
      </c>
      <c t="n" s="7" r="C10">
        <v>-13581</v>
      </c>
    </row>
    <row spans="1:6" r="11">
      <c t="s" s="4" r="A11">
        <v>194</v>
      </c>
      <c t="n" s="6" r="C11">
        <v>18928</v>
      </c>
    </row>
    <row spans="1:6" r="12">
      <c t="s" s="4" r="A12">
        <v>195</v>
      </c>
    </row>
    <row spans="1:6" r="13">
      <c t="s" s="4" r="A13">
        <v>192</v>
      </c>
      <c t="n" s="6" r="C13">
        <v>5633</v>
      </c>
    </row>
    <row spans="1:6" r="14">
      <c t="s" s="4" r="A14">
        <v>204</v>
      </c>
      <c t="n" s="6" r="C14">
        <v>9891</v>
      </c>
    </row>
    <row spans="1:6" r="15">
      <c t="s" s="4" r="A15">
        <v>101</v>
      </c>
      <c t="n" s="7" r="C15">
        <v>8974</v>
      </c>
    </row>
    <row spans="1:6" r="16">
      <c t="s" s="4" r="A16">
        <v>205</v>
      </c>
      <c t="n" s="9" r="C16">
        <v>0.52</v>
      </c>
    </row>
    <row spans="1:6" r="17">
      <c t="s" s="4" r="A17">
        <v>206</v>
      </c>
      <c t="n" s="9" r="C17">
        <v>0.51</v>
      </c>
    </row>
    <row spans="1:6" r="18">
      <c t="s" s="4" r="A18">
        <v>207</v>
      </c>
      <c t="n" s="6" r="C18">
        <v>19273</v>
      </c>
    </row>
    <row spans="1:6" r="19">
      <c t="s" s="4" r="A19">
        <v>193</v>
      </c>
      <c t="n" s="7" r="C19">
        <v>-13377</v>
      </c>
    </row>
    <row spans="1:6" r="20">
      <c t="s" s="4" r="A20">
        <v>194</v>
      </c>
      <c t="n" s="7" r="C20">
        <v>18724</v>
      </c>
    </row>
    <row spans="1:6" r="21">
      <c t="s" s="4" r="A21">
        <v>192</v>
      </c>
      <c t="n" s="7" r="B21">
        <v>6258</v>
      </c>
      <c t="n" s="7" r="D21">
        <v>5881</v>
      </c>
      <c t="n" s="7" r="E21">
        <v>11891</v>
      </c>
      <c t="n" s="7" r="F21">
        <v>11148</v>
      </c>
    </row>
    <row spans="1:6" r="22">
      <c t="s" s="4" r="A22">
        <v>204</v>
      </c>
      <c t="n" s="6" r="B22">
        <v>10583</v>
      </c>
      <c t="n" s="6" r="D22">
        <v>9174</v>
      </c>
      <c t="n" s="6" r="E22">
        <v>20474</v>
      </c>
      <c t="n" s="6" r="F22">
        <v>17074</v>
      </c>
    </row>
    <row spans="1:6" r="23">
      <c t="s" s="4" r="A23">
        <v>101</v>
      </c>
      <c t="n" s="7" r="B23">
        <v>8557</v>
      </c>
      <c t="n" s="7" r="D23">
        <v>10673</v>
      </c>
      <c t="n" s="7" r="E23">
        <v>17531</v>
      </c>
      <c t="n" s="7" r="F23">
        <v>16485</v>
      </c>
    </row>
    <row spans="1:6" r="24">
      <c t="s" s="4" r="A24">
        <v>205</v>
      </c>
      <c t="n" s="9" r="B24">
        <v>0.5600000000000001</v>
      </c>
      <c t="n" s="9" r="D24">
        <v>0.47</v>
      </c>
      <c t="n" s="9" r="E24">
        <v>1.08</v>
      </c>
      <c t="n" s="9" r="F24">
        <v>0.88</v>
      </c>
    </row>
    <row spans="1:6" r="25">
      <c t="s" s="4" r="A25">
        <v>206</v>
      </c>
      <c t="n" s="9" r="B25">
        <v>0.55</v>
      </c>
      <c t="n" s="9" r="D25">
        <v>0.47</v>
      </c>
      <c t="n" s="9" r="E25">
        <v>1.06</v>
      </c>
      <c t="n" s="9" r="F25">
        <v>0.86</v>
      </c>
    </row>
    <row spans="1:6" r="26">
      <c t="s" s="4" r="A26">
        <v>207</v>
      </c>
      <c t="n" s="6" r="B26">
        <v>19293</v>
      </c>
      <c t="n" s="6" r="D26">
        <v>19706</v>
      </c>
      <c t="n" s="6" r="E26">
        <v>19320</v>
      </c>
      <c t="n" s="6" r="F26">
        <v>19805</v>
      </c>
    </row>
    <row spans="1:6" r="27">
      <c t="s" s="4" r="A27">
        <v>193</v>
      </c>
      <c t="n" s="7" r="E27">
        <v>15737</v>
      </c>
      <c t="n" s="7" r="F27">
        <v>4989</v>
      </c>
    </row>
    <row spans="1:6" r="28">
      <c t="s" s="4" r="A28">
        <v>194</v>
      </c>
      <c t="n" s="7" r="E28">
        <v>-5185</v>
      </c>
      <c t="n" s="7" r="F28">
        <v>-466</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15"/>
  </cols>
  <sheetData>
    <row spans="1:2" r="1">
      <c t="s" s="1" r="A1">
        <v>208</v>
      </c>
      <c t="s" s="2" r="B1">
        <v>1</v>
      </c>
    </row>
    <row spans="1:2" r="2">
      <c t="s" s="2" r="B2">
        <v>2</v>
      </c>
    </row>
    <row spans="1:2" r="3">
      <c t="s" s="4" r="A3">
        <v>209</v>
      </c>
      <c t="s" s="4" r="B3">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11</v>
      </c>
      <c t="s" s="2" r="B1">
        <v>2</v>
      </c>
      <c t="s" s="2" r="C1">
        <v>30</v>
      </c>
    </row>
    <row spans="1:3" r="2">
      <c t="s" s="4" r="A2">
        <v>212</v>
      </c>
      <c t="n" s="7" r="B2">
        <v>173271</v>
      </c>
      <c t="n" s="7" r="C2">
        <v>163355</v>
      </c>
    </row>
    <row spans="1:3" r="3">
      <c t="s" s="4" r="A3">
        <v>213</v>
      </c>
      <c t="n" s="6" r="B3">
        <v>112004</v>
      </c>
      <c t="n" s="6" r="C3">
        <v>95748</v>
      </c>
    </row>
    <row spans="1:3" r="4">
      <c t="s" s="4" r="A4">
        <v>214</v>
      </c>
      <c t="n" s="6" r="B4">
        <v>-2602</v>
      </c>
      <c t="n" s="6" r="C4">
        <v>-2138</v>
      </c>
    </row>
    <row spans="1:3" r="5">
      <c t="s" s="4" r="A5">
        <v>33</v>
      </c>
      <c t="n" s="7" r="B5">
        <v>282673</v>
      </c>
      <c t="n" s="7" r="C5">
        <v>25696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spans="1:2" r="1">
      <c t="s" s="1" r="A1">
        <v>215</v>
      </c>
      <c t="s" s="2" r="B1">
        <v>216</v>
      </c>
    </row>
    <row spans="1:2" r="2">
      <c t="s" s="4" r="A2">
        <v>217</v>
      </c>
    </row>
    <row spans="1:2" r="3">
      <c t="s" s="4" r="A3">
        <v>218</v>
      </c>
      <c t="s" s="4" r="B3">
        <v>219</v>
      </c>
    </row>
    <row spans="1:2" r="4">
      <c t="s" s="4" r="A4">
        <v>220</v>
      </c>
      <c t="n" s="7" r="B4">
        <v>912</v>
      </c>
    </row>
    <row spans="1:2" r="5">
      <c t="s" s="4" r="A5">
        <v>221</v>
      </c>
    </row>
    <row spans="1:2" r="6">
      <c t="s" s="4" r="A6">
        <v>222</v>
      </c>
      <c t="n" s="10" r="B6">
        <v>204.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s>
  <sheetData>
    <row spans="1:4" r="1">
      <c t="s" s="1" r="A1">
        <v>223</v>
      </c>
      <c t="s" s="2" r="B1">
        <v>224</v>
      </c>
      <c t="s" s="2" r="C1">
        <v>225</v>
      </c>
      <c t="s" s="2" r="D1">
        <v>226</v>
      </c>
    </row>
    <row spans="1:4" r="2">
      <c t="s" s="4" r="A2">
        <v>227</v>
      </c>
    </row>
    <row spans="1:4" r="3">
      <c t="s" s="4" r="A3">
        <v>228</v>
      </c>
      <c t="n" s="7" r="D3">
        <v>30000000</v>
      </c>
    </row>
    <row spans="1:4" r="4">
      <c t="s" s="4" r="A4">
        <v>229</v>
      </c>
    </row>
    <row spans="1:4" r="5">
      <c t="s" s="4" r="A5">
        <v>230</v>
      </c>
      <c t="n" s="11" r="B5">
        <v>1.25</v>
      </c>
    </row>
    <row spans="1:4" r="6">
      <c t="s" s="4" r="A6">
        <v>231</v>
      </c>
    </row>
    <row spans="1:4" r="7">
      <c t="s" s="4" r="A7">
        <v>232</v>
      </c>
      <c t="n" s="11" r="B7">
        <v>3.75</v>
      </c>
    </row>
    <row spans="1:4" r="8">
      <c t="s" s="4" r="A8">
        <v>233</v>
      </c>
    </row>
    <row spans="1:4" r="9">
      <c t="s" s="4" r="A9">
        <v>234</v>
      </c>
      <c t="s" s="4" r="B9">
        <v>235</v>
      </c>
    </row>
    <row spans="1:4" r="10">
      <c t="s" s="4" r="A10">
        <v>236</v>
      </c>
      <c t="n" s="6" r="D10">
        <v>11</v>
      </c>
    </row>
    <row spans="1:4" r="11">
      <c t="s" s="4" r="A11">
        <v>237</v>
      </c>
      <c t="n" s="7" r="D11">
        <v>500000000</v>
      </c>
    </row>
    <row spans="1:4" r="12">
      <c t="s" s="4" r="A12">
        <v>238</v>
      </c>
      <c t="n" s="7" r="D12">
        <v>100000000</v>
      </c>
    </row>
    <row spans="1:4" r="13">
      <c t="s" s="4" r="A13">
        <v>239</v>
      </c>
      <c t="n" s="7" r="B13">
        <v>317904000</v>
      </c>
      <c t="n" s="7" r="C13">
        <v>311532000</v>
      </c>
    </row>
    <row spans="1:4" r="14">
      <c t="s" s="4" r="A14">
        <v>240</v>
      </c>
      <c t="n" s="6" r="B14">
        <v>3600000</v>
      </c>
    </row>
    <row spans="1:4" r="15">
      <c t="s" s="4" r="A15">
        <v>241</v>
      </c>
      <c t="n" s="6" r="B15">
        <v>178500000</v>
      </c>
    </row>
    <row spans="1:4" r="16">
      <c t="s" s="4" r="A16">
        <v>242</v>
      </c>
      <c t="n" s="7" r="B16">
        <v>1264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s="1" r="A1">
        <v>243</v>
      </c>
      <c t="s" s="2" r="B1">
        <v>77</v>
      </c>
      <c t="s" s="2" r="D1">
        <v>1</v>
      </c>
    </row>
    <row spans="1:5" r="2">
      <c t="s" s="2" r="B2">
        <v>2</v>
      </c>
      <c t="s" s="2" r="C2">
        <v>78</v>
      </c>
      <c t="s" s="2" r="D2">
        <v>2</v>
      </c>
      <c t="s" s="2" r="E2">
        <v>78</v>
      </c>
    </row>
    <row spans="1:5" r="3">
      <c t="s" s="4" r="A3">
        <v>244</v>
      </c>
    </row>
    <row spans="1:5" r="4">
      <c t="s" s="4" r="A4">
        <v>245</v>
      </c>
      <c t="n" s="12" r="B4">
        <v>2.2</v>
      </c>
      <c t="n" s="12" r="D4">
        <v>2.2</v>
      </c>
    </row>
    <row spans="1:5" r="5">
      <c t="s" s="4" r="A5">
        <v>246</v>
      </c>
    </row>
    <row spans="1:5" r="6">
      <c t="s" s="4" r="A6">
        <v>247</v>
      </c>
      <c t="n" s="7" r="B6">
        <v>18</v>
      </c>
      <c t="n" s="7" r="D6">
        <v>18</v>
      </c>
    </row>
    <row spans="1:5" r="7">
      <c t="s" s="4" r="A7">
        <v>248</v>
      </c>
      <c t="s" s="4" r="D7">
        <v>249</v>
      </c>
    </row>
    <row spans="1:5" r="8">
      <c t="s" s="4" r="A8">
        <v>250</v>
      </c>
    </row>
    <row spans="1:5" r="9">
      <c t="s" s="4" r="A9">
        <v>247</v>
      </c>
      <c t="n" s="12" r="B9">
        <v>18.5</v>
      </c>
      <c t="n" s="10" r="D9">
        <v>18.5</v>
      </c>
    </row>
    <row spans="1:5" r="10">
      <c t="s" s="4" r="A10">
        <v>248</v>
      </c>
      <c t="s" s="4" r="D10">
        <v>251</v>
      </c>
    </row>
    <row spans="1:5" r="11">
      <c t="s" s="4" r="A11">
        <v>252</v>
      </c>
      <c t="n" s="12" r="D11">
        <v>0.2</v>
      </c>
    </row>
    <row spans="1:5" r="12">
      <c t="s" s="4" r="A12">
        <v>253</v>
      </c>
    </row>
    <row spans="1:5" r="13">
      <c t="s" s="4" r="A13">
        <v>247</v>
      </c>
      <c t="n" s="12" r="B13">
        <v>3.3</v>
      </c>
      <c t="n" s="10" r="D13">
        <v>3.3</v>
      </c>
    </row>
    <row spans="1:5" r="14">
      <c t="s" s="4" r="A14">
        <v>248</v>
      </c>
      <c t="s" s="4" r="D14">
        <v>254</v>
      </c>
    </row>
    <row spans="1:5" r="15">
      <c t="s" s="4" r="A15">
        <v>252</v>
      </c>
      <c t="n" s="12" r="D15">
        <v>0.1</v>
      </c>
    </row>
    <row spans="1:5" r="16">
      <c t="s" s="4" r="A16">
        <v>255</v>
      </c>
    </row>
    <row spans="1:5" r="17">
      <c t="s" s="4" r="A17">
        <v>252</v>
      </c>
      <c t="n" s="12" r="D17">
        <v>0.2</v>
      </c>
    </row>
    <row spans="1:5" r="18">
      <c t="s" s="4" r="A18">
        <v>256</v>
      </c>
      <c t="n" s="10" r="B18">
        <v>4.9</v>
      </c>
      <c t="n" s="10" r="C18">
        <v>3.6</v>
      </c>
      <c t="n" s="10" r="D18">
        <v>8.1</v>
      </c>
      <c t="n" s="10" r="E18">
        <v>7.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7</v>
      </c>
      <c t="s" s="2" r="B1">
        <v>77</v>
      </c>
      <c t="s" s="2" r="D1">
        <v>1</v>
      </c>
    </row>
    <row spans="1:5" r="2">
      <c t="s" s="2" r="B2">
        <v>2</v>
      </c>
      <c t="s" s="2" r="C2">
        <v>78</v>
      </c>
      <c t="s" s="2" r="D2">
        <v>2</v>
      </c>
      <c t="s" s="2" r="E2">
        <v>78</v>
      </c>
    </row>
    <row spans="1:5" r="3">
      <c t="s" s="4" r="A3">
        <v>258</v>
      </c>
    </row>
    <row spans="1:5" r="4">
      <c t="s" s="4" r="A4">
        <v>259</v>
      </c>
      <c t="n" s="6" r="D4">
        <v>2012</v>
      </c>
    </row>
    <row spans="1:5" r="5">
      <c t="s" s="4" r="A5">
        <v>260</v>
      </c>
    </row>
    <row spans="1:5" r="6">
      <c t="s" s="4" r="A6">
        <v>259</v>
      </c>
      <c t="n" s="6" r="D6">
        <v>2015</v>
      </c>
    </row>
    <row spans="1:5" r="7">
      <c t="s" s="4" r="A7">
        <v>261</v>
      </c>
    </row>
    <row spans="1:5" r="8">
      <c t="s" s="4" r="A8">
        <v>259</v>
      </c>
      <c t="n" s="6" r="D8">
        <v>2011</v>
      </c>
    </row>
    <row spans="1:5" r="9">
      <c t="s" s="4" r="A9">
        <v>262</v>
      </c>
    </row>
    <row spans="1:5" r="10">
      <c t="s" s="4" r="A10">
        <v>259</v>
      </c>
      <c t="n" s="6" r="D10">
        <v>2015</v>
      </c>
    </row>
    <row spans="1:5" r="11">
      <c t="s" s="4" r="A11">
        <v>263</v>
      </c>
      <c t="s" s="4" r="B11">
        <v>264</v>
      </c>
      <c t="s" s="4" r="C11">
        <v>265</v>
      </c>
      <c t="s" s="4" r="D11">
        <v>266</v>
      </c>
      <c t="s" s="4" r="E11">
        <v>267</v>
      </c>
    </row>
    <row spans="1:5" r="12">
      <c t="s" s="4" r="A12">
        <v>268</v>
      </c>
      <c t="n" s="10" r="B12">
        <v>0.4</v>
      </c>
      <c t="n" s="10" r="D12">
        <v>0.4</v>
      </c>
    </row>
    <row spans="1:5" r="13">
      <c t="s" s="4" r="A13">
        <v>269</v>
      </c>
      <c t="n" s="12" r="B13">
        <v>0.3</v>
      </c>
      <c t="n" s="12" r="D13">
        <v>0.3</v>
      </c>
    </row>
    <row spans="1:5" r="14">
      <c t="s" s="4" r="A14">
        <v>270</v>
      </c>
      <c t="n" s="10" r="B14">
        <v>0.1</v>
      </c>
      <c t="n" s="10" r="D14">
        <v>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1</v>
      </c>
      <c t="s" s="2" r="B1">
        <v>77</v>
      </c>
      <c t="s" s="2" r="D1">
        <v>1</v>
      </c>
    </row>
    <row spans="1:5" r="2">
      <c t="s" s="2" r="B2">
        <v>2</v>
      </c>
      <c t="s" s="2" r="C2">
        <v>78</v>
      </c>
      <c t="s" s="2" r="D2">
        <v>2</v>
      </c>
      <c t="s" s="2" r="E2">
        <v>78</v>
      </c>
    </row>
    <row spans="1:5" r="3">
      <c t="s" s="4" r="A3">
        <v>272</v>
      </c>
      <c t="n" s="12" r="B3">
        <v>0.2</v>
      </c>
      <c t="n" s="12" r="C3">
        <v>0.4</v>
      </c>
      <c t="n" s="12" r="D3">
        <v>0.2</v>
      </c>
      <c t="n" s="12" r="E3">
        <v>0.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3</v>
      </c>
      <c t="s" s="2" r="B1">
        <v>77</v>
      </c>
      <c t="s" s="2" r="D1">
        <v>1</v>
      </c>
    </row>
    <row spans="1:5" r="2">
      <c t="s" s="2" r="B2">
        <v>2</v>
      </c>
      <c t="s" s="2" r="C2">
        <v>78</v>
      </c>
      <c t="s" s="2" r="D2">
        <v>2</v>
      </c>
      <c t="s" s="2" r="E2">
        <v>78</v>
      </c>
    </row>
    <row spans="1:5" r="3">
      <c t="s" s="4" r="A3">
        <v>204</v>
      </c>
      <c t="n" s="7" r="B3">
        <v>10583</v>
      </c>
      <c t="n" s="7" r="C3">
        <v>9174</v>
      </c>
      <c t="n" s="7" r="D3">
        <v>20474</v>
      </c>
      <c t="n" s="7" r="E3">
        <v>17074</v>
      </c>
    </row>
    <row spans="1:5" r="4">
      <c t="s" s="4" r="A4">
        <v>274</v>
      </c>
      <c t="n" s="6" r="B4">
        <v>19008</v>
      </c>
      <c t="n" s="6" r="C4">
        <v>19475</v>
      </c>
      <c t="n" s="6" r="D4">
        <v>19001</v>
      </c>
      <c t="n" s="6" r="E4">
        <v>19462</v>
      </c>
    </row>
    <row spans="1:5" r="5">
      <c t="s" s="4" r="A5">
        <v>275</v>
      </c>
      <c t="n" s="6" r="B5">
        <v>285</v>
      </c>
      <c t="n" s="6" r="C5">
        <v>231</v>
      </c>
      <c t="n" s="6" r="D5">
        <v>319</v>
      </c>
      <c t="n" s="6" r="E5">
        <v>343</v>
      </c>
    </row>
    <row spans="1:5" r="6">
      <c t="s" s="4" r="A6">
        <v>276</v>
      </c>
      <c t="n" s="6" r="B6">
        <v>19293</v>
      </c>
      <c t="n" s="6" r="C6">
        <v>19706</v>
      </c>
      <c t="n" s="6" r="D6">
        <v>19320</v>
      </c>
      <c t="n" s="6" r="E6">
        <v>19805</v>
      </c>
    </row>
    <row spans="1:5" r="7">
      <c t="s" s="4" r="A7">
        <v>205</v>
      </c>
      <c t="n" s="9" r="B7">
        <v>0.5600000000000001</v>
      </c>
      <c t="n" s="9" r="C7">
        <v>0.47</v>
      </c>
      <c t="n" s="9" r="D7">
        <v>1.08</v>
      </c>
      <c t="n" s="9" r="E7">
        <v>0.88</v>
      </c>
    </row>
    <row spans="1:5" r="8">
      <c t="s" s="4" r="A8">
        <v>206</v>
      </c>
      <c t="n" s="9" r="B8">
        <v>0.55</v>
      </c>
      <c t="n" s="9" r="C8">
        <v>0.47</v>
      </c>
      <c t="n" s="9" r="D8">
        <v>1.06</v>
      </c>
      <c t="n" s="9" r="E8">
        <v>0.8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30</v>
      </c>
    </row>
    <row spans="1:3" r="2">
      <c t="s" s="4" r="A2">
        <v>68</v>
      </c>
      <c t="n" s="7" r="B2">
        <v>78857</v>
      </c>
      <c t="n" s="7" r="C2">
        <v>71203</v>
      </c>
    </row>
    <row spans="1:3" r="3">
      <c t="s" s="4" r="A3">
        <v>69</v>
      </c>
      <c t="n" s="8" r="B3">
        <v>0.001</v>
      </c>
      <c t="n" s="8" r="C3">
        <v>0.001</v>
      </c>
    </row>
    <row spans="1:3" r="4">
      <c t="s" s="4" r="A4">
        <v>70</v>
      </c>
      <c t="n" s="6" r="B4">
        <v>5000000</v>
      </c>
      <c t="n" s="6" r="C4">
        <v>5000000</v>
      </c>
    </row>
    <row spans="1:3" r="5">
      <c t="s" s="4" r="A5">
        <v>71</v>
      </c>
      <c t="n" s="6" r="B5">
        <v>0</v>
      </c>
      <c t="n" s="6" r="C5">
        <v>0</v>
      </c>
    </row>
    <row spans="1:3" r="6">
      <c t="s" s="4" r="A6">
        <v>72</v>
      </c>
      <c t="n" s="8" r="B6">
        <v>0.001</v>
      </c>
      <c t="n" s="8" r="C6">
        <v>0.001</v>
      </c>
    </row>
    <row spans="1:3" r="7">
      <c t="s" s="4" r="A7">
        <v>73</v>
      </c>
      <c t="n" s="6" r="B7">
        <v>70000000</v>
      </c>
      <c t="n" s="6" r="C7">
        <v>70000000</v>
      </c>
    </row>
    <row spans="1:3" r="8">
      <c t="s" s="4" r="A8">
        <v>74</v>
      </c>
      <c t="n" s="6" r="B8">
        <v>21553269</v>
      </c>
      <c t="n" s="6" r="C8">
        <v>21313472</v>
      </c>
    </row>
    <row spans="1:3" r="9">
      <c t="s" s="4" r="A9">
        <v>75</v>
      </c>
      <c t="n" s="6" r="B9">
        <v>18976925</v>
      </c>
      <c t="n" s="6" r="C9">
        <v>190320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6</v>
      </c>
      <c t="s" s="2" r="C1">
        <v>77</v>
      </c>
      <c t="s" s="2" r="E1">
        <v>1</v>
      </c>
    </row>
    <row spans="1:6" r="2">
      <c t="s" s="2" r="C2">
        <v>2</v>
      </c>
      <c t="s" s="2" r="D2">
        <v>78</v>
      </c>
      <c t="s" s="2" r="E2">
        <v>2</v>
      </c>
      <c t="s" s="2" r="F2">
        <v>78</v>
      </c>
    </row>
    <row spans="1:6" r="3">
      <c t="s" s="4" r="A3">
        <v>79</v>
      </c>
      <c t="n" s="7" r="C3">
        <v>305419</v>
      </c>
      <c t="n" s="7" r="D3">
        <v>288949</v>
      </c>
      <c t="n" s="7" r="E3">
        <v>589018</v>
      </c>
      <c t="n" s="7" r="F3">
        <v>562476</v>
      </c>
    </row>
    <row spans="1:6" r="4">
      <c t="s" s="4" r="A4">
        <v>80</v>
      </c>
      <c t="n" s="6" r="C4">
        <v>194188</v>
      </c>
      <c t="n" s="6" r="D4">
        <v>178251</v>
      </c>
      <c t="n" s="6" r="E4">
        <v>371387</v>
      </c>
      <c t="n" s="6" r="F4">
        <v>342820</v>
      </c>
    </row>
    <row spans="1:6" r="5">
      <c t="s" s="3" r="A5">
        <v>81</v>
      </c>
    </row>
    <row spans="1:6" r="6">
      <c t="s" s="4" r="A6">
        <v>82</v>
      </c>
      <c t="n" s="6" r="C6">
        <v>84641</v>
      </c>
      <c t="n" s="6" r="D6">
        <v>83782</v>
      </c>
      <c t="n" s="6" r="E6">
        <v>166200</v>
      </c>
      <c t="n" s="6" r="F6">
        <v>168615</v>
      </c>
    </row>
    <row spans="1:6" r="7">
      <c t="s" s="4" r="A7">
        <v>83</v>
      </c>
      <c t="n" s="6" r="C7">
        <v>4084</v>
      </c>
      <c t="n" s="6" r="D7">
        <v>3894</v>
      </c>
      <c t="n" s="6" r="E7">
        <v>8103</v>
      </c>
      <c t="n" s="6" r="F7">
        <v>7742</v>
      </c>
    </row>
    <row spans="1:6" r="8">
      <c t="s" s="4" r="A8">
        <v>84</v>
      </c>
      <c t="n" s="6" r="C8">
        <v>3148</v>
      </c>
      <c t="n" s="6" r="D8">
        <v>4288</v>
      </c>
      <c t="n" s="6" r="E8">
        <v>6276</v>
      </c>
      <c t="n" s="6" r="F8">
        <v>8603</v>
      </c>
    </row>
    <row spans="1:6" r="9">
      <c t="s" s="4" r="A9">
        <v>85</v>
      </c>
      <c t="n" s="6" r="C9">
        <v>91873</v>
      </c>
      <c t="n" s="6" r="D9">
        <v>91964</v>
      </c>
      <c t="n" s="6" r="E9">
        <v>180579</v>
      </c>
      <c t="n" s="6" r="F9">
        <v>184960</v>
      </c>
    </row>
    <row spans="1:6" r="10">
      <c t="s" s="4" r="A10">
        <v>86</v>
      </c>
      <c t="n" s="6" r="C10">
        <v>19358</v>
      </c>
      <c t="n" s="6" r="D10">
        <v>18734</v>
      </c>
      <c t="n" s="6" r="E10">
        <v>37052</v>
      </c>
      <c t="n" s="6" r="F10">
        <v>34696</v>
      </c>
    </row>
    <row spans="1:6" r="11">
      <c t="s" s="4" r="A11">
        <v>87</v>
      </c>
      <c t="n" s="6" r="C11">
        <v>-2460</v>
      </c>
      <c t="n" s="6" r="D11">
        <v>-2489</v>
      </c>
      <c t="n" s="6" r="E11">
        <v>-4905</v>
      </c>
      <c t="n" s="6" r="F11">
        <v>-5053</v>
      </c>
    </row>
    <row spans="1:6" r="12">
      <c t="s" s="4" r="A12">
        <v>88</v>
      </c>
      <c t="n" s="6" r="C12">
        <v>-57</v>
      </c>
      <c t="n" s="6" r="D12">
        <v>-1190</v>
      </c>
      <c t="n" s="6" r="E12">
        <v>218</v>
      </c>
      <c t="n" s="6" r="F12">
        <v>-1421</v>
      </c>
    </row>
    <row spans="1:6" r="13">
      <c t="s" s="4" r="A13">
        <v>89</v>
      </c>
      <c t="n" s="6" r="C13">
        <v>16841</v>
      </c>
      <c t="n" s="6" r="D13">
        <v>15055</v>
      </c>
      <c t="n" s="6" r="E13">
        <v>32365</v>
      </c>
      <c t="n" s="6" r="F13">
        <v>28222</v>
      </c>
    </row>
    <row spans="1:6" r="14">
      <c t="s" s="4" r="A14">
        <v>90</v>
      </c>
      <c t="n" s="6" r="C14">
        <v>6258</v>
      </c>
      <c t="n" s="6" r="D14">
        <v>5881</v>
      </c>
      <c t="n" s="6" r="E14">
        <v>11891</v>
      </c>
      <c t="n" s="6" r="F14">
        <v>11148</v>
      </c>
    </row>
    <row spans="1:6" r="15">
      <c t="s" s="4" r="A15">
        <v>91</v>
      </c>
      <c t="n" s="7" r="C15">
        <v>10583</v>
      </c>
      <c t="n" s="7" r="D15">
        <v>9174</v>
      </c>
      <c t="n" s="7" r="E15">
        <v>20474</v>
      </c>
      <c t="n" s="7" r="F15">
        <v>17074</v>
      </c>
    </row>
    <row spans="1:6" r="16">
      <c t="s" s="3" r="A16">
        <v>92</v>
      </c>
    </row>
    <row spans="1:6" r="17">
      <c t="s" s="4" r="A17">
        <v>93</v>
      </c>
      <c t="n" s="9" r="C17">
        <v>0.5600000000000001</v>
      </c>
      <c t="n" s="9" r="D17">
        <v>0.47</v>
      </c>
      <c t="n" s="9" r="E17">
        <v>1.08</v>
      </c>
      <c t="n" s="9" r="F17">
        <v>0.88</v>
      </c>
    </row>
    <row spans="1:6" r="18">
      <c t="s" s="4" r="A18">
        <v>94</v>
      </c>
      <c t="n" s="9" r="C18">
        <v>0.55</v>
      </c>
      <c t="n" s="9" r="D18">
        <v>0.47</v>
      </c>
      <c t="n" s="9" r="E18">
        <v>1.06</v>
      </c>
      <c t="n" s="9" r="F18">
        <v>0.86</v>
      </c>
    </row>
    <row spans="1:6" r="19">
      <c t="s" s="3" r="A19">
        <v>95</v>
      </c>
    </row>
    <row spans="1:6" r="20">
      <c t="s" s="4" r="A20">
        <v>96</v>
      </c>
      <c t="n" s="6" r="C20">
        <v>19008</v>
      </c>
      <c t="n" s="6" r="D20">
        <v>19475</v>
      </c>
      <c t="n" s="6" r="E20">
        <v>19001</v>
      </c>
      <c t="n" s="6" r="F20">
        <v>19462</v>
      </c>
    </row>
    <row spans="1:6" r="21">
      <c t="s" s="4" r="A21">
        <v>97</v>
      </c>
      <c t="n" s="6" r="C21">
        <v>19293</v>
      </c>
      <c t="n" s="6" r="D21">
        <v>19706</v>
      </c>
      <c t="n" s="6" r="E21">
        <v>19320</v>
      </c>
      <c t="n" s="6" r="F21">
        <v>19805</v>
      </c>
    </row>
    <row spans="1:6" r="22">
      <c t="s" s="3" r="A22">
        <v>98</v>
      </c>
    </row>
    <row spans="1:6" r="23">
      <c t="s" s="4" r="A23">
        <v>99</v>
      </c>
      <c t="s" s="4" r="B23">
        <v>100</v>
      </c>
      <c t="n" s="7" r="C23">
        <v>-2026</v>
      </c>
      <c t="n" s="7" r="D23">
        <v>1499</v>
      </c>
      <c t="n" s="7" r="E23">
        <v>-2943</v>
      </c>
      <c t="n" s="7" r="F23">
        <v>-589</v>
      </c>
    </row>
    <row spans="1:6" r="24">
      <c t="s" s="4" r="A24">
        <v>101</v>
      </c>
      <c t="n" s="7" r="C24">
        <v>8557</v>
      </c>
      <c t="n" s="7" r="D24">
        <v>10673</v>
      </c>
      <c t="n" s="7" r="E24">
        <v>17531</v>
      </c>
      <c t="n" s="7" r="F24">
        <v>16485</v>
      </c>
    </row>
    <row spans="1:6" r="25">
      <c t="n" r="A25"/>
    </row>
    <row spans="1:6" r="26">
      <c t="s" s="4" r="A26">
        <v>100</v>
      </c>
      <c t="s" s="4" r="B26">
        <v>102</v>
      </c>
    </row>
  </sheetData>
  <mergeCells count="5">
    <mergeCell ref="A1:B2"/>
    <mergeCell ref="C1:D1"/>
    <mergeCell ref="E1:F1"/>
    <mergeCell ref="A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78</v>
      </c>
    </row>
    <row spans="1:3" r="3">
      <c t="s" s="3" r="A3">
        <v>104</v>
      </c>
    </row>
    <row spans="1:3" r="4">
      <c t="s" s="4" r="A4">
        <v>91</v>
      </c>
      <c t="n" s="7" r="B4">
        <v>20474000</v>
      </c>
      <c t="n" s="7" r="C4">
        <v>17074000</v>
      </c>
    </row>
    <row spans="1:3" r="5">
      <c t="s" s="3" r="A5">
        <v>105</v>
      </c>
    </row>
    <row spans="1:3" r="6">
      <c t="s" s="4" r="A6">
        <v>106</v>
      </c>
      <c t="n" s="6" r="B6">
        <v>5042000</v>
      </c>
      <c t="n" s="6" r="C6">
        <v>5701000</v>
      </c>
    </row>
    <row spans="1:3" r="7">
      <c t="s" s="4" r="A7">
        <v>83</v>
      </c>
      <c t="n" s="6" r="B7">
        <v>14379000</v>
      </c>
      <c t="n" s="6" r="C7">
        <v>16345000</v>
      </c>
    </row>
    <row spans="1:3" r="8">
      <c t="s" s="4" r="A8">
        <v>107</v>
      </c>
      <c t="n" s="6" r="B8">
        <v>1768000</v>
      </c>
      <c t="n" s="6" r="C8">
        <v>-736000</v>
      </c>
    </row>
    <row spans="1:3" r="9">
      <c t="s" s="3" r="A9">
        <v>108</v>
      </c>
    </row>
    <row spans="1:3" r="10">
      <c t="s" s="4" r="A10">
        <v>33</v>
      </c>
      <c t="n" s="6" r="B10">
        <v>-27158000</v>
      </c>
      <c t="n" s="6" r="C10">
        <v>-23956000</v>
      </c>
    </row>
    <row spans="1:3" r="11">
      <c t="s" s="4" r="A11">
        <v>109</v>
      </c>
      <c t="n" s="6" r="B11">
        <v>-10650000</v>
      </c>
      <c t="n" s="6" r="C11">
        <v>686000</v>
      </c>
    </row>
    <row spans="1:3" r="12">
      <c t="s" s="4" r="A12">
        <v>44</v>
      </c>
      <c t="n" s="6" r="B12">
        <v>-4147000</v>
      </c>
      <c t="n" s="6" r="C12">
        <v>-3267000</v>
      </c>
    </row>
    <row spans="1:3" r="13">
      <c t="s" s="4" r="A13">
        <v>45</v>
      </c>
      <c t="n" s="6" r="B13">
        <v>18336000</v>
      </c>
      <c t="n" s="6" r="C13">
        <v>-10418000</v>
      </c>
    </row>
    <row spans="1:3" r="14">
      <c t="s" s="4" r="A14">
        <v>46</v>
      </c>
      <c t="n" s="6" r="B14">
        <v>-827000</v>
      </c>
      <c t="n" s="6" r="C14">
        <v>-5942000</v>
      </c>
    </row>
    <row spans="1:3" r="15">
      <c t="s" s="4" r="A15">
        <v>47</v>
      </c>
      <c t="n" s="6" r="B15">
        <v>2182000</v>
      </c>
      <c t="n" s="6" r="C15">
        <v>270000</v>
      </c>
    </row>
    <row spans="1:3" r="16">
      <c t="s" s="4" r="A16">
        <v>110</v>
      </c>
      <c t="n" s="6" r="B16">
        <v>-2311000</v>
      </c>
      <c t="n" s="6" r="C16">
        <v>7870000</v>
      </c>
    </row>
    <row spans="1:3" r="17">
      <c t="s" s="4" r="A17">
        <v>111</v>
      </c>
      <c t="n" s="6" r="B17">
        <v>-1351000</v>
      </c>
      <c t="n" s="6" r="C17">
        <v>1362000</v>
      </c>
    </row>
    <row spans="1:3" r="18">
      <c t="s" s="4" r="A18">
        <v>112</v>
      </c>
      <c t="n" s="6" r="B18">
        <v>15737000</v>
      </c>
      <c t="n" s="6" r="C18">
        <v>4989000</v>
      </c>
    </row>
    <row spans="1:3" r="19">
      <c t="s" s="3" r="A19">
        <v>113</v>
      </c>
    </row>
    <row spans="1:3" r="20">
      <c t="s" s="4" r="A20">
        <v>114</v>
      </c>
      <c t="n" s="6" r="B20">
        <v>-7856000</v>
      </c>
      <c t="n" s="6" r="C20">
        <v>-5782000</v>
      </c>
    </row>
    <row spans="1:3" r="21">
      <c t="s" s="4" r="A21">
        <v>115</v>
      </c>
      <c t="s" s="4" r="B21">
        <v>57</v>
      </c>
      <c t="n" s="6" r="C21">
        <v>-1818000</v>
      </c>
    </row>
    <row spans="1:3" r="22">
      <c t="s" s="4" r="A22">
        <v>116</v>
      </c>
      <c t="n" s="6" r="B22">
        <v>-7856000</v>
      </c>
      <c t="n" s="6" r="C22">
        <v>-7600000</v>
      </c>
    </row>
    <row spans="1:3" r="23">
      <c t="s" s="3" r="A23">
        <v>117</v>
      </c>
    </row>
    <row spans="1:3" r="24">
      <c t="s" s="4" r="A24">
        <v>118</v>
      </c>
      <c t="n" s="6" r="B24">
        <v>259215000</v>
      </c>
      <c t="n" s="6" r="C24">
        <v>211777000</v>
      </c>
    </row>
    <row spans="1:3" r="25">
      <c t="s" s="4" r="A25">
        <v>119</v>
      </c>
      <c t="n" s="6" r="B25">
        <v>-252843000</v>
      </c>
      <c t="n" s="6" r="C25">
        <v>-201829000</v>
      </c>
    </row>
    <row spans="1:3" r="26">
      <c t="s" s="4" r="A26">
        <v>120</v>
      </c>
      <c t="n" s="6" r="B26">
        <v>-2020000</v>
      </c>
      <c t="n" s="6" r="C26">
        <v>-1366000</v>
      </c>
    </row>
    <row spans="1:3" r="27">
      <c t="s" s="4" r="A27">
        <v>121</v>
      </c>
      <c t="s" s="4" r="B27">
        <v>57</v>
      </c>
      <c t="n" s="6" r="C27">
        <v>-17000</v>
      </c>
    </row>
    <row spans="1:3" r="28">
      <c t="s" s="4" r="A28">
        <v>122</v>
      </c>
      <c t="n" s="6" r="B28">
        <v>1158000</v>
      </c>
      <c t="n" s="6" r="C28">
        <v>495000</v>
      </c>
    </row>
    <row spans="1:3" r="29">
      <c t="s" s="4" r="A29">
        <v>123</v>
      </c>
      <c t="s" s="4" r="B29">
        <v>57</v>
      </c>
      <c t="n" s="6" r="C29">
        <v>1234000</v>
      </c>
    </row>
    <row spans="1:3" r="30">
      <c t="s" s="4" r="A30">
        <v>124</v>
      </c>
      <c t="n" s="6" r="B30">
        <v>-10695000</v>
      </c>
      <c t="n" s="6" r="C30">
        <v>-10760000</v>
      </c>
    </row>
    <row spans="1:3" r="31">
      <c t="s" s="4" r="A31">
        <v>125</v>
      </c>
      <c t="n" s="6" r="B31">
        <v>-5185000</v>
      </c>
      <c t="n" s="6" r="C31">
        <v>-466000</v>
      </c>
    </row>
    <row spans="1:3" r="32">
      <c t="s" s="4" r="A32">
        <v>126</v>
      </c>
      <c t="n" s="6" r="B32">
        <v>405000</v>
      </c>
      <c t="n" s="6" r="C32">
        <v>-1596000</v>
      </c>
    </row>
    <row spans="1:3" r="33">
      <c t="s" s="4" r="A33">
        <v>127</v>
      </c>
      <c t="n" s="6" r="B33">
        <v>3101000</v>
      </c>
      <c t="n" s="6" r="C33">
        <v>-4673000</v>
      </c>
    </row>
    <row spans="1:3" r="34">
      <c t="s" s="4" r="A34">
        <v>128</v>
      </c>
      <c t="n" s="6" r="B34">
        <v>7747000</v>
      </c>
      <c t="n" s="6" r="C34">
        <v>12122000</v>
      </c>
    </row>
    <row spans="1:3" r="35">
      <c t="s" s="4" r="A35">
        <v>129</v>
      </c>
      <c t="n" s="6" r="B35">
        <v>10848000</v>
      </c>
      <c t="n" s="6" r="C35">
        <v>7449000</v>
      </c>
    </row>
    <row spans="1:3" r="36">
      <c t="s" s="3" r="A36">
        <v>130</v>
      </c>
    </row>
    <row spans="1:3" r="37">
      <c t="s" s="4" r="A37">
        <v>131</v>
      </c>
      <c t="n" s="6" r="B37">
        <v>3804000</v>
      </c>
      <c t="n" s="6" r="C37">
        <v>5940000</v>
      </c>
    </row>
    <row spans="1:3" r="38">
      <c t="s" s="4" r="A38">
        <v>132</v>
      </c>
      <c t="n" s="6" r="B38">
        <v>12059000</v>
      </c>
      <c t="n" s="6" r="C38">
        <v>9263000</v>
      </c>
    </row>
    <row spans="1:3" r="39">
      <c t="s" s="3" r="A39">
        <v>133</v>
      </c>
    </row>
    <row spans="1:3" r="40">
      <c t="s" s="4" r="A40">
        <v>134</v>
      </c>
      <c t="s" s="4" r="B40">
        <v>57</v>
      </c>
      <c t="n" s="7" r="C40">
        <v>1029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9</v>
      </c>
      <c t="s" s="2" r="B1">
        <v>1</v>
      </c>
    </row>
    <row spans="1:2" r="2">
      <c t="s" s="2" r="B2">
        <v>2</v>
      </c>
    </row>
    <row spans="1:2" r="3">
      <c t="s" s="3" r="A3">
        <v>136</v>
      </c>
    </row>
    <row spans="1:2" r="4">
      <c t="s" s="4" r="A4">
        <v>140</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42</v>
      </c>
      <c t="s" s="2" r="B1">
        <v>1</v>
      </c>
    </row>
    <row spans="1:2" r="2">
      <c t="s" s="2" r="B2">
        <v>2</v>
      </c>
    </row>
    <row spans="1:2" r="3">
      <c t="s" s="3" r="A3">
        <v>136</v>
      </c>
    </row>
    <row spans="1:2" r="4">
      <c t="s" s="4" r="A4">
        <v>143</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5</v>
      </c>
      <c t="s" s="2" r="B1">
        <v>1</v>
      </c>
    </row>
    <row spans="1:2" r="2">
      <c t="s" s="2" r="B2">
        <v>2</v>
      </c>
    </row>
    <row spans="1:2" r="3">
      <c t="s" s="3" r="A3">
        <v>136</v>
      </c>
    </row>
    <row spans="1:2" r="4">
      <c t="s" s="4" r="A4">
        <v>146</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 (Cu</vt:lpstr>
      <vt:lpstr>Consolidated Balance Sheets (C3</vt:lpstr>
      <vt:lpstr>Consolidated Statements of Comp</vt:lpstr>
      <vt:lpstr>Consolidated Statements of Cash</vt:lpstr>
      <vt:lpstr>Note 1 - Basis of Presentation </vt:lpstr>
      <vt:lpstr>Note 2 - Summary of Significant</vt:lpstr>
      <vt:lpstr>Note 3 - Contract Receivables</vt:lpstr>
      <vt:lpstr>Note 4 - Commitments and Contin</vt:lpstr>
      <vt:lpstr>Note 5 - Long-term Debt</vt:lpstr>
      <vt:lpstr>Note 6 - Accounting for Stock-b</vt:lpstr>
      <vt:lpstr>Note 7 - Income Taxes</vt:lpstr>
      <vt:lpstr>Note 8 - Earnings Per Share</vt:lpstr>
      <vt:lpstr>Significant Accounting Policies</vt:lpstr>
      <vt:lpstr>Note 2 - Summary of Significa15</vt:lpstr>
      <vt:lpstr>Note 3 - Contract Receivables (</vt:lpstr>
      <vt:lpstr>Note 8 - Earnings Per Share (Ta</vt:lpstr>
      <vt:lpstr>Note 1 - Basis of Presentatio18</vt:lpstr>
      <vt:lpstr>Note 2 - Summary of Significa19</vt:lpstr>
      <vt:lpstr>Note 2 - Other Comprehensive In</vt:lpstr>
      <vt:lpstr>Note 2 - Impact of the Adoption</vt:lpstr>
      <vt:lpstr>Note 3 - Contract Receivables22</vt:lpstr>
      <vt:lpstr>Note 3 - Summary of Contract Re</vt:lpstr>
      <vt:lpstr>Note 4 - Commitments and Cont24</vt:lpstr>
      <vt:lpstr>Note 5 - Long-term Debt (Detail</vt:lpstr>
      <vt:lpstr>Note 6 - Accounting for Stock26</vt:lpstr>
      <vt:lpstr>Note 7 - Income Taxes (Details </vt:lpstr>
      <vt:lpstr>Note 8 - Earnings Per Share (De</vt:lpstr>
      <vt:lpstr>Note 8 - Dilutive Effect of St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07:32Z</dcterms:created>
  <dcterms:modified xmlns:dcterms="http://purl.org/dc/terms/" xmlns:xsi="http://www.w3.org/2001/XMLSchema-instance" xsi:type="dcterms:W3CDTF">2016-08-03T16:07:32Z</dcterms:modified>
  <dc:title xmlns:dc="http://purl.org/dc/elements/1.1/">Untitled</dc:title>
  <dc:description xmlns:dc="http://purl.org/dc/elements/1.1/"/>
  <dc:subject xmlns:dc="http://purl.org/dc/elements/1.1/"/>
  <cp:keywords/>
  <cp:category/>
</cp:coreProperties>
</file>